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NOTE 1A. - RESTATEMENT OF PREVI" sheetId="6" r:id="rId6"/>
    <s:sheet name="NOTE 1 - NATURE OF BUSINESS" sheetId="7" r:id="rId7"/>
    <s:sheet name="NOTE 2 - SUMMARY OF SIGNIFICANT" sheetId="8" r:id="rId8"/>
    <s:sheet name="NOTE 3 - GOING CONCERN" sheetId="9" r:id="rId9"/>
    <s:sheet name="NOTE 4 - ACQUISITION (as restat" sheetId="10" r:id="rId10"/>
    <s:sheet name="NOTE 5 - LICENSE AGREEMENT (as " sheetId="11" r:id="rId11"/>
    <s:sheet name="NOTE 6 - FIXED ASSETS" sheetId="12" r:id="rId12"/>
    <s:sheet name="NOTE 7 - NOTE PAYABLE" sheetId="13" r:id="rId13"/>
    <s:sheet name="NOTE 8 - EQUITY" sheetId="14" r:id="rId14"/>
    <s:sheet name="NOTE 9 - DUE TO RELATED PARTIES" sheetId="15" r:id="rId15"/>
    <s:sheet name="NOTE 10 - COMMITMENTS AND CONTI" sheetId="16" r:id="rId16"/>
    <s:sheet name="NOTE 11 - SUBSEQUENT EVENTS" sheetId="17" r:id="rId17"/>
    <s:sheet name="NOTE 2 - SUMMARY OF SIGNIFICA18" sheetId="18" r:id="rId18"/>
    <s:sheet name="NOTE 1A. - RESTATEMENT OF PRE19" sheetId="19" r:id="rId19"/>
    <s:sheet name="NOTE 6 - FIXED ASSETS (Tables)" sheetId="20" r:id="rId20"/>
    <s:sheet name="NOTE 1A. - RESTATEMENT OF PRE21" sheetId="21" r:id="rId21"/>
    <s:sheet name="NOTE 1A. - RESTATEMENT OF PRE22" sheetId="22" r:id="rId22"/>
    <s:sheet name="NOTE 1A. - RESTATEMENT OF PRE23" sheetId="23" r:id="rId23"/>
    <s:sheet name="NOTE 2 - SUMMARY OF SIGNIFICA24" sheetId="24" r:id="rId24"/>
    <s:sheet name="NOTE 4 - ACQUISITION (as rest25" sheetId="25" r:id="rId25"/>
    <s:sheet name="NOTE 4 - ACQUISITION (as rest26" sheetId="26" r:id="rId26"/>
    <s:sheet name="NOTE 5 - LICENSE AGREEMENT (a27" sheetId="27" r:id="rId27"/>
    <s:sheet name="NOTE 6 - FIXED ASSETS (Details)" sheetId="28" r:id="rId28"/>
    <s:sheet name="NOTE 7 - NOTE PAYABLE (Details " sheetId="29" r:id="rId29"/>
    <s:sheet name="NOTE 8 - EQUITY (Details Narrat" sheetId="30" r:id="rId30"/>
    <s:sheet name="NOTE 9 - DUE TO RELATED PARTI31" sheetId="31" r:id="rId31"/>
    <s:sheet name="NOTE 11 - SUBSEQUENT EVENTS (De" sheetId="32" r:id="rId32"/>
  </s:sheets>
  <s:definedNames/>
  <s:calcPr calcId="124519" calcMode="auto" fullCalcOnLoad="1"/>
</s:workbook>
</file>

<file path=xl/sharedStrings.xml><?xml version="1.0" encoding="utf-8"?>
<sst xmlns="http://schemas.openxmlformats.org/spreadsheetml/2006/main" uniqueCount="254">
  <si>
    <t>Document and Entity Information - shares</t>
  </si>
  <si>
    <t>3 Months Ended</t>
  </si>
  <si>
    <t>Nov. 30, 2014</t>
  </si>
  <si>
    <t>Jan. 20, 2015</t>
  </si>
  <si>
    <t>Document and Entity Information:</t>
  </si>
  <si>
    <t>Entity Registrant Name</t>
  </si>
  <si>
    <t>IFAN Financial, Inc.</t>
  </si>
  <si>
    <t>Document Type</t>
  </si>
  <si>
    <t>10-Q</t>
  </si>
  <si>
    <t>Document Period End Date</t>
  </si>
  <si>
    <t>Nov. 30,
		2014</t>
  </si>
  <si>
    <t>Amendment Flag</t>
  </si>
  <si>
    <t>true</t>
  </si>
  <si>
    <t>Entity Central Index Key</t>
  </si>
  <si>
    <t>Current Fiscal Year End Date</t>
  </si>
  <si>
    <t>--08-31</t>
  </si>
  <si>
    <t>Entity Common Stock, Shares Outstanding</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1</t>
  </si>
  <si>
    <t>Amendment Description</t>
  </si>
  <si>
    <t>Amendment #1</t>
  </si>
  <si>
    <t>BALANCE SHEETS - USD ($)</t>
  </si>
  <si>
    <t>Aug. 31, 2014</t>
  </si>
  <si>
    <t>CURRENT ASSETS</t>
  </si>
  <si>
    <t>Cash</t>
  </si>
  <si>
    <t>Prepaid expense</t>
  </si>
  <si>
    <t>Advances</t>
  </si>
  <si>
    <t>TOTAL CURRENT ASSETS</t>
  </si>
  <si>
    <t>FIXED ASSETS, NET OF ACCUMULATED DEPRECIATION ($10,667)</t>
  </si>
  <si>
    <t>Investment</t>
  </si>
  <si>
    <t>License agreement, net</t>
  </si>
  <si>
    <t>Goodwill</t>
  </si>
  <si>
    <t>TOTAL ASSETS</t>
  </si>
  <si>
    <t>CURRENT LIABILITIES</t>
  </si>
  <si>
    <t>Accounts payable and accrued liabilities</t>
  </si>
  <si>
    <t>Due to Related Party</t>
  </si>
  <si>
    <t>Deferred Salaries and related tax accruals</t>
  </si>
  <si>
    <t>Note Payable</t>
  </si>
  <si>
    <t>Other liability</t>
  </si>
  <si>
    <t>TOTAL CURRENT LIABILITIES</t>
  </si>
  <si>
    <t>STOCKHOLDERS' EQUITY (DEFICIT)</t>
  </si>
  <si>
    <t>Preferred stock, $0.001 par value, authorized 10,000,000 shares of preferred stock, issued and outstanding 961,858 and 900,000 shares of preferred stock</t>
  </si>
  <si>
    <t>Common stock, $0.001 par value, 800,000,000 shares authorized, 79,960,020 shares issued and outstanding, respectively</t>
  </si>
  <si>
    <t>Stock subscription payable</t>
  </si>
  <si>
    <t>Additional paid in capital (deficit)</t>
  </si>
  <si>
    <t>Accumulated deficit</t>
  </si>
  <si>
    <t>TOTAL STOCKHOLDERS' EQUITY (DEFICIT)</t>
  </si>
  <si>
    <t>TOTAL LIABILITIES AND STOCKHOLDERS' EQUITY (DEFICIT)</t>
  </si>
  <si>
    <t>BALANCE SHEETS (PARENTHETICAL) - $ / shares</t>
  </si>
  <si>
    <t>PREFERRED STOCK</t>
  </si>
  <si>
    <t>Preferred stock, par value</t>
  </si>
  <si>
    <t>Preferred stock, authorized</t>
  </si>
  <si>
    <t>Preferred stock, issued</t>
  </si>
  <si>
    <t>COMMON STOCK</t>
  </si>
  <si>
    <t>Common Stock, Par Value Per Share</t>
  </si>
  <si>
    <t>Common Stock, Shares Authorized</t>
  </si>
  <si>
    <t>Common Stock, Shares, Issued</t>
  </si>
  <si>
    <t>Common Stock, Shares Outstanding</t>
  </si>
  <si>
    <t>STATEMENTS OF OPERATIONS - USD ($)</t>
  </si>
  <si>
    <t>Nov. 30, 2013</t>
  </si>
  <si>
    <t>REVENUE</t>
  </si>
  <si>
    <t>Revenues</t>
  </si>
  <si>
    <t>Total revenues</t>
  </si>
  <si>
    <t>EXPENSES</t>
  </si>
  <si>
    <t>Research and Development</t>
  </si>
  <si>
    <t>Selling, general and administrative</t>
  </si>
  <si>
    <t>Amortization of license agreement</t>
  </si>
  <si>
    <t>Impairment expense</t>
  </si>
  <si>
    <t>Total Expenses</t>
  </si>
  <si>
    <t>NET LOSS</t>
  </si>
  <si>
    <t>BASIC AND DILUTED LOSS PER COMMON SHARE</t>
  </si>
  <si>
    <t>WEIGHTED AVERAGE NUMBER OF COMMON SHARES OUTSTANDING - BASIC AND DILUTED</t>
  </si>
  <si>
    <t>STATEMENTS OF CASH FLOWS - USD ($)</t>
  </si>
  <si>
    <t>CASH FLOWS OPERATING ACTIVITIES</t>
  </si>
  <si>
    <t>Net loss</t>
  </si>
  <si>
    <t>Adjustments to reconcile net loss to net cash used in operating activities:</t>
  </si>
  <si>
    <t>Depreciation expense</t>
  </si>
  <si>
    <t>Change in operating assets and Liabilities:</t>
  </si>
  <si>
    <t>Increase in accounts payable and accrued expenses</t>
  </si>
  <si>
    <t>NET CASH USED IN OPERATING ACTIVITIES</t>
  </si>
  <si>
    <t>CASH FLOWS FROM INVESTING ACTIVITIES</t>
  </si>
  <si>
    <t>Payment for license</t>
  </si>
  <si>
    <t>NET CASH USED IN INVESTING ACTIVITIES</t>
  </si>
  <si>
    <t>CASH FLOWS FROM FINANCING ACTIVITIES</t>
  </si>
  <si>
    <t>Proceeds from sale of common stock</t>
  </si>
  <si>
    <t>Proceeds from related party</t>
  </si>
  <si>
    <t>NET CASH PROVIDED BY FINANCING ACTIVITIES</t>
  </si>
  <si>
    <t>NET INCREASE IN CASH</t>
  </si>
  <si>
    <t>CASH, BEGINNING OF PERIOD</t>
  </si>
  <si>
    <t>CASH, END OF PERIOD</t>
  </si>
  <si>
    <t>Supplemental cash flow information and noncash financing activities:</t>
  </si>
  <si>
    <t>Interest</t>
  </si>
  <si>
    <t>Income taxes</t>
  </si>
  <si>
    <t>Noncash investing and financing transactions:</t>
  </si>
  <si>
    <t>Preferred stock issued for acquisition of Mobicash</t>
  </si>
  <si>
    <t>Reclassification of prepaid expense to license agreement, net</t>
  </si>
  <si>
    <t>NOTE 1A. - RESTATEMENT OF PREVIOUSLY ISSUED CONSOLIDATED FINANCIAL STATEMENTS</t>
  </si>
  <si>
    <t>Restatement of Prior Year Income [Abstract]</t>
  </si>
  <si>
    <t xml:space="preserve">NOTE 1A.- RESTATEMENT OF PREVIOUSLY ISSUED
CONSOLIDATED FINANCIAL STATEMENTS In this report on Form 10-Q/A, the Company
has restated its consolidated financial statements for the three months ended November 30, 2014. The determination to restate its
consolidated financial statements for the quarter ended November 30, 2014 occurred after the Companys management identified
the following:
1. The determination that its investment in iPin is impaired,
2. The improper acquisition accounting of MobiCash America, Inc., and
3. The misstatement of certain expenses.
4. Subject to restatement is the Company's consolidated
balance sheet as of November 30, 2014, and the related consolidated statement of operations and cash flows for the three months
ended November 30, 2014, and affected footnotes. During the three months ended November 30,
2014, the Company determined its investment in iPin common stock was worth $0. Accordingly, the Company has recorded impairment
expense of $164,521 during the three months ended November 30, 2014. The Company accounted for its acquisition of
Mobicash America, Inc. incorrectly. The Company has adjusted its balance sheet to record the acquisition using the purchase method
of accounting, which has resulted in the Company recording $4,704,265 of goodwill. The Company overstated accounts payable and
accrued expenses and deferred salaries and related tax accruals by $58,784 in aggregate, and understated its license agreement
amortization by $8,000.
Consolidated Balance Sheet Information November 30, 2014
As Previously Reported Adjustments As Restated
$ $ $
Investment 164,521 (164,521) -
License agreement, net 50,000 (8,000) 42,000
Goodwill - 4,704,264 4,704,264
Total assets 282,668 4,531,743 4,814,411
Accounts payable and accrued expenses 111,326 (17,117) 94,209
Deferred salaries and related tax accruals 274,125 (41,667) 232,458
Total current liabilities 809,490 (53,784) 755,706
Additional paid-in capital 508,670 3,794,752 4,303,422
Accumulated deficit (1,155,514) 795,775 (359,739)
Total liabilities and stockholders deficit 282,668 4,531,743 4,814,411
Consolidated Statement of Operations For the Three Months Ended November 30, 2014
As Previously Reported Adjustments As Restated
$ $ $
Research and development 141,498 (38,156) 103,342
Depreciation 1,188 (1,188) -
Office and general 3,685 (3,685) -
Professional fees 18,712 (18,712) -
Selling, general and administrative - 25 25
Amortization of license agreement - 8,000 8,000
Impairment expense - 164,521 164,521
Total expenses 165,083 110,805 275,888
Net loss $ 165,083 $ 110,805 $ 275,888
BASIC AND DILUTED LOSS PER COMMON SHARE (0.00) (0.00) (0.00)
Consolidated Statement of Cash Flow Information For the Three Months Ended November 30,
2014
As Previously Reported Adjustments As Restated
$ $ $
Net loss (165,083) (110,805) (275,888)
Adjustments to reconcile net loss to net cash used in operating
activities:
Net cash used in operating activities (79,846) 9,567 (70,279)
Net cash used in investing activities (20,000) 10,000 (10,000)
Net cash provided by financing activities 103,316 (5,096) 98,220
Net increase in cash 3,470 14,471 17,941
Cash at beginning of period 14,471 (14,471) - </t>
  </si>
  <si>
    <t>NOTE 1 - NATURE OF BUSINESS</t>
  </si>
  <si>
    <t>Accounting Policies [Abstract]</t>
  </si>
  <si>
    <t xml:space="preserve">NOTE 1  NATURE OF BUSINESS The Company was incorporated in the State of
Nevada on June 11, 2010 and established a fiscal year end of August 31. The initial business plan was to develop and distribute
an organic clothing line designed for children. On April 2014, the Company abandoned the business
plan as an organic childrens clothing company. In June 2014, the Company signed an agreement with MobiCash America, Inc.
to develop technology solutions in the mobile payment and social media markets. The Company acquired MobiCash America on October
3, 2014. The accompanying unaudited interim consolidated
financial statements of IFAN Financial, Inc.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A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August 31, 2014 have been omitted. </t>
  </si>
  <si>
    <t>NOTE 2 - SUMMARY OF SIGNIFICANT ACCOUNTING POLICIES</t>
  </si>
  <si>
    <t>Disclosure Text Block [Abstract]</t>
  </si>
  <si>
    <t xml:space="preserve">NOTE 2 - SUMMARY OF SIGNIFICANT ACCOUNTING POLICIES Basis of Presentation The consolidated financial statements include
the accounts of the Company and its wholly-owned subsidiary, MobiCash America, Inc. Intercompany balances are eliminated upon consolidation. Cash and Cash Equivalents The Company considers all highly liquid instruments
with a maturity of three months or less at the time of issuance to be cash equivalents. As of November 30, 2014 and August 31,
2014, there were no cash equivalents. Goodwill Goodwill represents the excess of the cost
over the fair value of net tangible and intangible assets of acquired businesses. Goodwill is assessed for impairment by applying
fair value based tests annually or whenever events or changes in circumstances indicate the carrying amount may not be recoverable.
The goodwill impairment test consists of a two-step process. The first step of the goodwill impairment test, used to identify potential
impairment, compares the fair value of a reporting unit to its carrying value, including goodwill. The second step, if required,
compares the implied fair value of the reporting unit goodwill with the carrying amount of that goodwill. The fair value of a reporting
unit is allocated to all of the assets and liabilities of that unit (including any unrecognized intangible assets) as if the reporting
unit had been acquired in a business combination and the fair value of the reporting unit was the price paid to acquire the reporting
unit. If the carrying amount of the reporting unit's goodwill exceeds its implied fair value, an impairment charge is recognized
in an amount equal to that excess.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t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Because the Company incurred a net loss during the periods ended
November 2014 and 2013, respectively, diluted loss excludes all potential common shares from diluted loss per share. At November
30, 2014 and August 31, 2014, the Company had 673,300,600 and 630,000,000, respectively, potentially issuable shares upon the conversion
of Series A preferred stock into common stock. In addition, at November 30, 2014 and August 31, 2014, the Company had 925,926 and
0, respectively, potentially issuable shares upon the conversion of warrants into common stock. Recently Issued Accounting Pronouncements Recently issued or adopted accounting pronouncements
are not expected to, or did not have, a material impact on our consolidated financial position, results of operations or cash flows. Subsequent Events The Company evaluated material events occurring
between November 30, 2014 and the issuance date of this report for disclosure consideration. </t>
  </si>
  <si>
    <t>NOTE 3 - GOING CONCERN</t>
  </si>
  <si>
    <t>Organization, Consolidation and Presentation of Financial Statements [Abstract]</t>
  </si>
  <si>
    <t xml:space="preserve">Note 3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
  </si>
  <si>
    <t>NOTE 4 - ACQUISITION (as restated)</t>
  </si>
  <si>
    <t>Business Combinations [Abstract]</t>
  </si>
  <si>
    <t xml:space="preserve">NOTE 4  ACQUISITION
(as restated) On October 3, 2014, the Company acquired
Mobicash America, Inc. (Mobicash d/b/a Quidme), a company incorporated under the laws of the State
of California, through a Share Exchange Agreement whereby the Company issued 61,858 shares of Series A convertible preferred stock
convertible into common stock at a conversion ratio of 700 common shares for 1 Series A preferred stock (the Conversion
Ratio) to the shareholders of Mobicash. The Company determined that the fair value of the Series A convertible preferred
stock was $4,330,060 on October 3, 2014. The acquisition was accounted for as
a business combination. Accordingly, the purchase price was allocated to the assets acquired and liabilities assumed based on estimates
of their respective fair values at the date of acquisition. The Companys purchase price allocation for the acquired company
is preliminary and subject to revision as a more detailed analysis is completed and additional information about the fair value
of assets and liabilities becomes available. The amounts related to the acquisition were allocated to the assets acquired and the
liabilities assumed on the date of acquisition as follows:
October 3, 2014
Total consideration paid $ 4,330,060
Fixed assets 4,774
Total assets acquired 4,774
Accounts payable and accrued expenses 324,767
Loans to related party 49,211
Note payable 5,000
Total liabilities assumed 378,978
Net liabilities assumed $ (374,204)
Goodwill $ 4,704,264 </t>
  </si>
  <si>
    <t>NOTE 5 - LICENSE AGREEMENT (as restated)</t>
  </si>
  <si>
    <t>Goodwill and Intangible Assets Disclosure [Abstract]</t>
  </si>
  <si>
    <t xml:space="preserve">NOTE 5  LICENSE AGREEMENT (as
restated) On May 15, 2014, the Company entered into a
two-year License Agreement (the License Agreement) with IPIN Debit Network, Inc., a New Brunswick, Canada corporation
(IPIN) for the Companys use and distribution of IPINs technology, systems and products related to electronic
payment processing and its United States Letters Patents. After the two-year period, the License Agreement shall be automatically
renewable for successive one-year periods up to an additional ten years provided that IPIN has received a minimum of $5,000,000
in royalty payments for each of the three (3) through twelve (12) successive years from the signing of the License Agreement. In connection with the License Agreement, the
Company was required to issue 1,000,000 shares of the Companys common stock to IPIN and IPIN was required to issue 1,000,000
shares of IPIN common stock to the Company. The Company was issued the IPIN common stock during the year ended August 31, 2014
and recorded the estimated fair value of the IPIN common stock of $164,521 as an investment and recorded a corresponding common
stock payable. The Company recorded an impairment of $164,521 for its investment in IPIN common stock during the three months ended
November 30, 2014. Pursuant to the License Agreement, the Company
was required to pay $250,000 to IPIN in the following amounts upon achieving the below benchmarks:
(a) $10,000 upon execution of the License Agreement (Benchmark A);
(b) $20,000 when IPIN successfully demonstrates the integration, publishing design, and on-boarding
screens of its technology with the Android application package file (Benchmark B);
(c) $20,000 when IPIN successfully integrates the Android app with the IPIN device as demonstrated
by transferring the transaction details to the app after a card swipe occurs (Benchmark C);
(d) $60,000 when IPIN successfully demonstrates a card transaction including posting the status to
the merchant call back uniform resource locator (Benchmark D);
(e) $60,000 when IPIN successfully demonstrates a front end data base set up that enables an IPIN device
user to affect an IPIN device transaction (Benchmark E);
(f) $60,000 when IPIN successfully demonstrates the completed, back-end development of the IPIN device
Android app including any and changes needed to support it (Benchmark F); and
(g) $20,000 when IPIN successfully demonstrates the completed testing and deployment for in house participants
applying the IPIN device Android app to the iPIN device for Apple iOS app, including testing and deployment (Benchmark G). The Company pre-paid IPIN $66,620 at the inception
of the License Agreement, which the Company recorded as prepaid expense. The Company achieved Benchmarks A and Benchmark B during
the year ended August 31, 2014 and applied $10,000 of its prepaid expense against the milestone payments and paid IPIN $20,000.
The Company achieved Benchmark C during the three months ended November 30, 2014 and applied $10,000 of its prepaid expense against
the milestone payment and paid IPIN $10,000. The Company amortizes each milestone payment using the straight line method over the
term of the remaining useful life of the license agreement which ends May 15, 2016. The Company has additional benchmarks to be
achieved which aggregate to $200,000, of which $46,620 has been paid and is recorded as prepaid expense in the consolidated balance
sheet as of November 30, 2014. During the three months ended November 30,
2014, the Company has recorded amortization related to the milestone payments of $8,000. </t>
  </si>
  <si>
    <t>NOTE 6 - FIXED ASSETS</t>
  </si>
  <si>
    <t>Property, Plant and Equipment [Abstract]</t>
  </si>
  <si>
    <t xml:space="preserve">NOTE 6  FIXED ASSETS The Companys fixed assets consist
of used computer equipment acquired in connection with the acquisition of Mobicash and have a remaining estimated useful life of
one year. Property and equipment consist of the following:
November 30, 2015 August 31, 2014
Computer and Equipment $ 4,774 $ -
Less accumulated depreciation (1,188) -
Total $ 3,586 $ - The Company recorded depreciation expense
of $1,188 and $0 during the three months ended November 30, 2014 and 2013, respectively. </t>
  </si>
  <si>
    <t>NOTE 7 - NOTE PAYABLE</t>
  </si>
  <si>
    <t xml:space="preserve">NOTE 7  NOTE PAYABLE The Company has a $5,000 note payable to an
individual due November 2015. The note bears interest at 10% per annum. </t>
  </si>
  <si>
    <t>NOTE 8 - EQUITY</t>
  </si>
  <si>
    <t>Equity [Abstract]</t>
  </si>
  <si>
    <t xml:space="preserve">NOTE 8  EQUITY Common Stock During the three months ended November 30,
2014, the Company received 34,100 of cash proceeds pursuant to subscription agreements with third parties to purchase the common
stock of the Company for $0.25 per share. As of November 30, 2014, the Company has recorded this obligation as a subscription payable. Preferred stock The Company issued 61,858 shares of Series
A preferred stock convertible into common stock of the Company as consideration for the acquisition of Mobicash. See Note 4. </t>
  </si>
  <si>
    <t>NOTE 9 - DUE TO RELATED PARTIES</t>
  </si>
  <si>
    <t>Related Party Transactions [Abstract]</t>
  </si>
  <si>
    <t xml:space="preserve">NOTE 9  DUE TO RELATED PARTIES As of November 30, 2014, there were loans payable
to five officers for $200,208, $20,099, $33,961, $3,250 and $2,000, respectively that are non-interest bearing with no specific
repayment terms. As of August 31, 2014, there were loans payable to two officers for $128,554 and $17,633, respectively that are
non-interest bearing with no specific repayment terms. As of November 30, 2014, none of the officers had made demand for repayment
of funds. </t>
  </si>
  <si>
    <t>NOTE 10 - COMMITMENTS AND CONTINGENCIES</t>
  </si>
  <si>
    <t>Commitments and Contingencies Disclosure [Abstract]</t>
  </si>
  <si>
    <t xml:space="preserve">NOTE 10  COMMITMENTS AND CONTINGENCIES The Company and certain former owners and officers
of Mobicash are in a dispute related to the acquisition of Mobicash by the Company. The Company has not determined if this dispute
will result in additional obligations to the Company. </t>
  </si>
  <si>
    <t>NOTE 11 - SUBSEQUENT EVENTS</t>
  </si>
  <si>
    <t>Subsequent Events [Abstract]</t>
  </si>
  <si>
    <t xml:space="preserve">NOTE 11  SUBSEQUENT EVENTS During January 2015, the Company issues 1,000,000 shares of the
Companys common stock to IPIN. During January 2015, the Company issued 128,200 shares of common
stock pursuant to stock subscription agreements. During January 2015, the Company issued 1,000,000 shares of common
stock to an individual for services. </t>
  </si>
  <si>
    <t>NOTE 2 - SUMMARY OF SIGNIFICANT ACCOUNTING POLICIES (Policies)</t>
  </si>
  <si>
    <t>Policy Text Block [Abstract]</t>
  </si>
  <si>
    <t>Basis of Presentation</t>
  </si>
  <si>
    <t xml:space="preserve">Basis of Presentation The consolidated financial statements
include the accounts of the Company and its wholly-owned subsidiary, MobiCash America, Inc. Intercompany balances are eliminated
upon consolidation. </t>
  </si>
  <si>
    <t>Cash and Cash Equivalents</t>
  </si>
  <si>
    <t xml:space="preserve">Cash and Cash Equivalents The Company considers all highly liquid instruments
with a maturity of three months or less at the time of issuance to be cash equivalents. As of November 30, 2014 and August 31,
2014, there were no cash equivalents. </t>
  </si>
  <si>
    <t xml:space="preserve">Goodwill Goodwill represents the excess of the cost
over the fair value of net tangible and intangible assets of acquired businesses. Goodwill is assessed for impairment by applying
fair value based tests annually or whenever events or changes in circumstances indicate the carrying amount may not be recoverable.
The goodwill impairment test consists of a two-step process. The first step of the goodwill impairment test, used to identify potential
impairment, compares the fair value of a reporting unit to its carrying value, including goodwill. The second step, if required,
compares the implied fair value of the reporting unit goodwill with the carrying amount of that goodwill. The fair value of a reporting
unit is allocated to all of the assets and liabilities of that unit (including any unrecognized intangible assets) as if the reporting
unit had been acquired in a business combination and the fair value of the reporting unit was the price paid to acquire the reporting
unit. If the carrying amount of the reporting unit's goodwill exceeds its implied fair value, an impairment charge is recognized
in an amount equal to that excess. </t>
  </si>
  <si>
    <t>Use of Estimates and Assumptions</t>
  </si>
  <si>
    <t xml:space="preserve">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Net Loss per Share</t>
  </si>
  <si>
    <t xml:space="preserve">Net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Because the Company incurred a net loss during the periods ended
November 2014 and 2013, respectively, diluted loss excludes all potential common shares from diluted loss per share. At November
30, 2014 and August 31, 2014, the Company had 673,300,600 and 630,000,000, respectively, potentially issuable shares upon the conversion
of Series A preferred stock into common stock. In addition, at November 30, 2014 and August 31, 2014, the Company had 925,926 and
0, respectively, potentially issuable shares upon the conversion of warrants into common stock. </t>
  </si>
  <si>
    <t>Recently Accounting Pronouncements</t>
  </si>
  <si>
    <t xml:space="preserve">Recently Issued Accounting Pronouncements Recently issued or adopted accounting pronouncements
are not expected to, or did not have, a material impact on our consolidated financial position, results of operations or cash flows. </t>
  </si>
  <si>
    <t>Subsequent Events</t>
  </si>
  <si>
    <t xml:space="preserve">Subsequent Events The Company evaluated material events occurring
between November 30, 2014 and the issuance date of this report for disclosure consideration. </t>
  </si>
  <si>
    <t>NOTE 1A. - RESTATEMENT OF PREVIOUSLY ISSUED CONSOLIDATED FINANCIAL STATEMENTS (Tables)</t>
  </si>
  <si>
    <t>Restated Consolidated Balance Sheet</t>
  </si>
  <si>
    <t xml:space="preserve">Consolidated Balance Sheet Information November 30, 2014
As Previously Reported Adjustments As Restated
$ $ $
Investment 164,521 (164,521) -
License agreement, net 50,000 (8,000) 42,000
Goodwill - 4,704,264 4,704,264
Total assets 282,668 4,531,743 4,814,411
Accounts payable and accrued expenses 111,326 (17,117) 94,209
Deferred salaries and related tax accruals 274,125 (41,667) 232,458
Total current liabilities 809,490 (53,784) 755,706
Additional paid-in capital 508,670 3,794,752 4,303,422
Accumulated deficit (1,155,514) 795,775 (359,739)
Total liabilities and stockholders deficit 282,668 4,531,743 4,814,411 </t>
  </si>
  <si>
    <t>Restated Consolidated Statement of Operations</t>
  </si>
  <si>
    <t>Consolidated Statement of Operations For the Three Months Ended November 30, 2014
As Previously Reported Adjustments As Restated
$ $ $
Research and development 141,498 (38,156) 103,342
Depreciation 1,188 (1,188) -
Office and general 3,685 (3,685) -
Professional fees 18,712 (18,712) -
Selling, general and administrative - 25 25
Amortization of license agreement - 8,000 8,000
Impairment expense - 164,521 164,521
Total expenses 165,083 110,805 275,888
Net loss $ 165,083 $ 110,805 $ 275,888
BASIC AND DILUTED LOSS PER COMMON SHARE (0.00) (0.00) (0.00)</t>
  </si>
  <si>
    <t>Restated Consolidated Statement of Cash Flow Information</t>
  </si>
  <si>
    <t xml:space="preserve">Consolidated Statement of Cash Flow Information For the Three Months Ended November 30,
2014
As Previously Reported Adjustments As Restated
$ $ $
Net loss (165,083) (110,805) (275,888)
Adjustments to reconcile net loss to net cash used in operating
activities:
Net cash used in operating activities (79,846) 9,567 (70,279)
Net cash used in investing activities (20,000) 10,000 (10,000)
Net cash provided by financing activities 103,316 (5,096) 98,220
Net increase in cash 3,470 14,471 17,941
Cash at beginning of period 14,471 (14,471) - </t>
  </si>
  <si>
    <t>NOTE 6 - FIXED ASSETS (Tables)</t>
  </si>
  <si>
    <t>Property and Equipment</t>
  </si>
  <si>
    <t>November
30, 2015 August 31, 2014
Computer and Equipment $ 4,774 $ -
Less accumulated depreciation (1,188) -
Total $ 3,586 $ -</t>
  </si>
  <si>
    <t>NOTE 1A. - RESTATEMENT OF PREVIOUSLY ISSUED CONSOLIDATED FINANCIAL STATEMENTS - Consolidated Balance Sheet (Details) - USD ($)</t>
  </si>
  <si>
    <t>Oct. 03, 2014</t>
  </si>
  <si>
    <t>Total Assets</t>
  </si>
  <si>
    <t>Total Current Liabilities</t>
  </si>
  <si>
    <t>Additional paid in capital</t>
  </si>
  <si>
    <t>Total liabilities and stockholders' deficit</t>
  </si>
  <si>
    <t>As previously reported</t>
  </si>
  <si>
    <t>Adjustments</t>
  </si>
  <si>
    <t>As Restated</t>
  </si>
  <si>
    <t>NOTE 1A. - RESTATEMENT OF PREVIOUSLY ISSUED CONSOLIDATED FINANCIAL STATEMENTS - Consolidated Statement of Operations (Details) - USD ($)</t>
  </si>
  <si>
    <t>Depreciation</t>
  </si>
  <si>
    <t>Office and general</t>
  </si>
  <si>
    <t>Professional Fees</t>
  </si>
  <si>
    <t>NOTE 1A. - RESTATEMENT OF PREVIOUSLY ISSUED CONSOLIDATED FINANCIAL STATEMENTS - Consolidated Consolidated Cash Flow (Details) - USD ($)</t>
  </si>
  <si>
    <t>Net cash used in operating activities</t>
  </si>
  <si>
    <t>Net cash used in investing activities</t>
  </si>
  <si>
    <t>Net cash provided by financing activities</t>
  </si>
  <si>
    <t>Cash at beginnig of period</t>
  </si>
  <si>
    <t>Net increase in cash</t>
  </si>
  <si>
    <t>NOTE 2 - SUMMARY OF SIGNIFICANT ACCOUNTING POLICIES (Details Narrative) - USD ($)</t>
  </si>
  <si>
    <t>Cash equivalents</t>
  </si>
  <si>
    <t>Potentially issuable common shares from conversion of Series A preferred stock</t>
  </si>
  <si>
    <t>Potentially issuable common shares from outstanding warrants</t>
  </si>
  <si>
    <t>NOTE 4 - ACQUISITION (as restated) (Details) - USD ($)</t>
  </si>
  <si>
    <t>ACQUISITION OF MOBICASH AMERICA, INC.</t>
  </si>
  <si>
    <t>Total consideration paid</t>
  </si>
  <si>
    <t>Fixed assets</t>
  </si>
  <si>
    <t>Total assets acquired</t>
  </si>
  <si>
    <t>Accounts payable and accrued expenses</t>
  </si>
  <si>
    <t>Loans to related party</t>
  </si>
  <si>
    <t>Note payable</t>
  </si>
  <si>
    <t>Total liabilities assumed</t>
  </si>
  <si>
    <t>Net liabilities assumed</t>
  </si>
  <si>
    <t>NOTE 4 - ACQUISITION (as restated) (Details Narrative)</t>
  </si>
  <si>
    <t>Preferred shares convertible to common stock, ratio</t>
  </si>
  <si>
    <t>NOTE 5 - LICENSE AGREEMENT (as restated) (Details Narrative) - USD ($)</t>
  </si>
  <si>
    <t>Mar. 15, 2014</t>
  </si>
  <si>
    <t>May. 15, 2014</t>
  </si>
  <si>
    <t>License Agreement with IPIN Debit Network, Inc., years</t>
  </si>
  <si>
    <t>2 years</t>
  </si>
  <si>
    <t>Automatic renewal of License Agreement, years</t>
  </si>
  <si>
    <t>1 year</t>
  </si>
  <si>
    <t>Automatic renewal of License Agreement, years total</t>
  </si>
  <si>
    <t>10 years</t>
  </si>
  <si>
    <t>Minimum annual royalty payments required for automatic renewal</t>
  </si>
  <si>
    <t>Carrying value of the license agreement</t>
  </si>
  <si>
    <t>Total amount due to IPIN from Benchmarks</t>
  </si>
  <si>
    <t>Benchmark A Upfront license agreement payment due upon execution</t>
  </si>
  <si>
    <t>Benchmark B License Agreement payment</t>
  </si>
  <si>
    <t>Benchmark C License Agreement payment</t>
  </si>
  <si>
    <t>Benchmark D License Agreement payment</t>
  </si>
  <si>
    <t>Benchmark E License Agreement payment</t>
  </si>
  <si>
    <t>Benchmark F License Agreement payment</t>
  </si>
  <si>
    <t>Benchmark G License Agreement payment</t>
  </si>
  <si>
    <t>Prepaid license fee paid</t>
  </si>
  <si>
    <t>Shares received from IPIN</t>
  </si>
  <si>
    <t>Value of IPIN shares</t>
  </si>
  <si>
    <t>Shares to be issued to IPIN</t>
  </si>
  <si>
    <t>Impairment on investment in IPIN common stock</t>
  </si>
  <si>
    <t>Amortization related to the milestone payments</t>
  </si>
  <si>
    <t>NOTE 6 - FIXED ASSETS (Details) - USD ($)</t>
  </si>
  <si>
    <t>Computer and Equipment</t>
  </si>
  <si>
    <t>Less accumulated depreciation</t>
  </si>
  <si>
    <t>Total</t>
  </si>
  <si>
    <t>NOTE 7 - NOTE PAYABLE (Details Narrative) - USD ($)</t>
  </si>
  <si>
    <t>Due date of note payable</t>
  </si>
  <si>
    <t>Nov. 1,
		2015</t>
  </si>
  <si>
    <t>Interest rate per annum</t>
  </si>
  <si>
    <t>11.00%</t>
  </si>
  <si>
    <t>NOTE 8 - EQUITY (Details Narrative) - USD ($)</t>
  </si>
  <si>
    <t>1 Months Ended</t>
  </si>
  <si>
    <t>Jan. 31, 2015</t>
  </si>
  <si>
    <t>Common Stock</t>
  </si>
  <si>
    <t>Stock issued for cash, value</t>
  </si>
  <si>
    <t>Stock issued for cash, price per share</t>
  </si>
  <si>
    <t>$ .25</t>
  </si>
  <si>
    <t>Stock issued for cash, shares</t>
  </si>
  <si>
    <t>Preferred Stock</t>
  </si>
  <si>
    <t>Series A preferred stock issued to Mobicash America, Inc. D/B/A Quidme</t>
  </si>
  <si>
    <t>NOTE 9 - DUE TO RELATED PARTIES (Details Narrative) - USD ($)</t>
  </si>
  <si>
    <t>Loan due to officer #1</t>
  </si>
  <si>
    <t>Loan due to officer #2</t>
  </si>
  <si>
    <t>Loan due to officer #3</t>
  </si>
  <si>
    <t>Loan due to officer #4</t>
  </si>
  <si>
    <t>Loan due to officer #5</t>
  </si>
  <si>
    <t>NOTE 11 - SUBSEQUENT EVENTS (Details Narrative)</t>
  </si>
  <si>
    <t>Jan. 31, 2015shares</t>
  </si>
  <si>
    <t>Common shares issued to IPIN, shares</t>
  </si>
  <si>
    <t>Common shares issued for cash, shares</t>
  </si>
  <si>
    <t>Common shares issued for services, share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B8">
        <v>1538123</v>
      </c>
    </row>
    <row spans="1:3" r="9">
      <c s="4" t="s" r="A9">
        <v>14</v>
      </c>
      <c s="4" t="s" r="B9">
        <v>15</v>
      </c>
    </row>
    <row spans="1:3" r="10">
      <c s="4" t="s" r="A10">
        <v>16</v>
      </c>
      <c s="5" t="n" r="C10">
        <v>82088220</v>
      </c>
    </row>
    <row spans="1:3" r="11">
      <c s="4" t="s" r="A11">
        <v>17</v>
      </c>
      <c s="4" t="s" r="B11">
        <v>18</v>
      </c>
    </row>
    <row spans="1:3" r="12">
      <c s="4" t="s" r="A12">
        <v>19</v>
      </c>
      <c s="4" t="s" r="B12">
        <v>20</v>
      </c>
    </row>
    <row spans="1:3" r="13">
      <c s="4" t="s" r="A13">
        <v>21</v>
      </c>
      <c s="4" t="s" r="B13">
        <v>20</v>
      </c>
    </row>
    <row spans="1:3" r="14">
      <c s="4" t="s" r="A14">
        <v>22</v>
      </c>
      <c s="4" t="s" r="B14">
        <v>23</v>
      </c>
    </row>
    <row spans="1:3" r="15">
      <c s="4" t="s" r="A15">
        <v>24</v>
      </c>
      <c s="5" t="n" r="B15">
        <v>2015</v>
      </c>
    </row>
    <row spans="1:3" r="16">
      <c s="4" t="s" r="A16">
        <v>25</v>
      </c>
      <c s="6" t="s" r="B16">
        <v>26</v>
      </c>
    </row>
    <row spans="1:3" r="17">
      <c s="4" t="s" r="A17">
        <v>27</v>
      </c>
      <c s="4"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16</v>
      </c>
      <c s="2" t="s" r="B1">
        <v>1</v>
      </c>
    </row>
    <row spans="1:2" r="2">
      <c s="2" t="s" r="B2">
        <v>2</v>
      </c>
    </row>
    <row spans="1:2" r="3">
      <c s="3" t="s" r="A3">
        <v>117</v>
      </c>
    </row>
    <row spans="1:2" r="4">
      <c s="4" t="s" r="A4">
        <v>116</v>
      </c>
      <c s="4" t="s" r="B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19</v>
      </c>
      <c s="2" t="s" r="B1">
        <v>1</v>
      </c>
    </row>
    <row spans="1:2" r="2">
      <c s="2" t="s" r="B2">
        <v>2</v>
      </c>
    </row>
    <row spans="1:2" r="3">
      <c s="3" t="s" r="A3">
        <v>120</v>
      </c>
    </row>
    <row spans="1:2" r="4">
      <c s="4" t="s" r="A4">
        <v>119</v>
      </c>
      <c s="4" t="s" r="B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22</v>
      </c>
      <c s="2" t="s" r="B1">
        <v>1</v>
      </c>
    </row>
    <row spans="1:2" r="2">
      <c s="2" t="s" r="B2">
        <v>2</v>
      </c>
    </row>
    <row spans="1:2" r="3">
      <c s="3" t="s" r="A3">
        <v>123</v>
      </c>
    </row>
    <row spans="1:2" r="4">
      <c s="4" t="s" r="A4">
        <v>122</v>
      </c>
      <c s="4" t="s" r="B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25</v>
      </c>
      <c s="2" t="s" r="B1">
        <v>1</v>
      </c>
    </row>
    <row spans="1:2" r="2">
      <c s="2" t="s" r="B2">
        <v>2</v>
      </c>
    </row>
    <row spans="1:2" r="3">
      <c s="3" t="s" r="A3">
        <v>111</v>
      </c>
    </row>
    <row spans="1:2" r="4">
      <c s="4" t="s" r="A4">
        <v>125</v>
      </c>
      <c s="4" t="s" r="B4">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27</v>
      </c>
      <c s="2" t="s" r="B1">
        <v>1</v>
      </c>
    </row>
    <row spans="1:2" r="2">
      <c s="2" t="s" r="B2">
        <v>2</v>
      </c>
    </row>
    <row spans="1:2" r="3">
      <c s="3" t="s" r="A3">
        <v>128</v>
      </c>
    </row>
    <row spans="1:2" r="4">
      <c s="4" t="s" r="A4">
        <v>127</v>
      </c>
      <c s="4" t="s" r="B4">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30</v>
      </c>
      <c s="2" t="s" r="B1">
        <v>1</v>
      </c>
    </row>
    <row spans="1:2" r="2">
      <c s="2" t="s" r="B2">
        <v>2</v>
      </c>
    </row>
    <row spans="1:2" r="3">
      <c s="3" t="s" r="A3">
        <v>131</v>
      </c>
    </row>
    <row spans="1:2" r="4">
      <c s="4" t="s" r="A4">
        <v>130</v>
      </c>
      <c s="4" t="s" r="B4">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33</v>
      </c>
      <c s="2" t="s" r="B1">
        <v>1</v>
      </c>
    </row>
    <row spans="1:2" r="2">
      <c s="2" t="s" r="B2">
        <v>2</v>
      </c>
    </row>
    <row spans="1:2" r="3">
      <c s="3" t="s" r="A3">
        <v>134</v>
      </c>
    </row>
    <row spans="1:2" r="4">
      <c s="4" t="s" r="A4">
        <v>133</v>
      </c>
      <c s="4" t="s" r="B4">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36</v>
      </c>
      <c s="2" t="s" r="B1">
        <v>1</v>
      </c>
    </row>
    <row spans="1:2" r="2">
      <c s="2" t="s" r="B2">
        <v>2</v>
      </c>
    </row>
    <row spans="1:2" r="3">
      <c s="3" t="s" r="A3">
        <v>137</v>
      </c>
    </row>
    <row spans="1:2" r="4">
      <c s="4" t="s" r="A4">
        <v>136</v>
      </c>
      <c s="4" t="s" r="B4">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80"/>
  </cols>
  <sheetData>
    <row spans="1:2" r="1">
      <c s="1" t="s" r="A1">
        <v>139</v>
      </c>
      <c s="2" t="s" r="B1">
        <v>1</v>
      </c>
    </row>
    <row spans="1:2" r="2">
      <c s="2" t="s" r="B2">
        <v>2</v>
      </c>
    </row>
    <row spans="1:2" r="3">
      <c s="3" t="s" r="A3">
        <v>140</v>
      </c>
    </row>
    <row spans="1:2" r="4">
      <c s="4" t="s" r="A4">
        <v>141</v>
      </c>
      <c s="4" t="s" r="B4">
        <v>142</v>
      </c>
    </row>
    <row spans="1:2" r="5">
      <c s="4" t="s" r="A5">
        <v>143</v>
      </c>
      <c s="4" t="s" r="B5">
        <v>144</v>
      </c>
    </row>
    <row spans="1:2" r="6">
      <c s="4" t="s" r="A6">
        <v>39</v>
      </c>
      <c s="4" t="s" r="B6">
        <v>145</v>
      </c>
    </row>
    <row spans="1:2" r="7">
      <c s="4" t="s" r="A7">
        <v>146</v>
      </c>
      <c s="4" t="s" r="B7">
        <v>147</v>
      </c>
    </row>
    <row spans="1:2" r="8">
      <c s="4" t="s" r="A8">
        <v>148</v>
      </c>
      <c s="4" t="s" r="B8">
        <v>149</v>
      </c>
    </row>
    <row spans="1:2" r="9">
      <c s="4" t="s" r="A9">
        <v>150</v>
      </c>
      <c s="4" t="s" r="B9">
        <v>151</v>
      </c>
    </row>
    <row spans="1:2" r="10">
      <c s="4" t="s" r="A10">
        <v>152</v>
      </c>
      <c s="4" t="s" r="B10">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54</v>
      </c>
      <c s="2" t="s" r="B1">
        <v>1</v>
      </c>
    </row>
    <row spans="1:2" r="2">
      <c s="2" t="s" r="B2">
        <v>2</v>
      </c>
    </row>
    <row spans="1:2" r="3">
      <c s="3" t="s" r="A3">
        <v>105</v>
      </c>
    </row>
    <row spans="1:2" r="4">
      <c s="4" t="s" r="A4">
        <v>155</v>
      </c>
      <c s="4" t="s" r="B4">
        <v>156</v>
      </c>
    </row>
    <row spans="1:2" r="5">
      <c s="4" t="s" r="A5">
        <v>157</v>
      </c>
      <c s="4" t="s" r="B5">
        <v>158</v>
      </c>
    </row>
    <row spans="1:2" r="6">
      <c s="4" t="s" r="A6">
        <v>159</v>
      </c>
      <c s="4" t="s" r="B6">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7" t="n" r="B3">
        <v>17941</v>
      </c>
      <c s="7" t="n" r="C3">
        <v>0</v>
      </c>
    </row>
    <row spans="1:3" r="4">
      <c s="4" t="s" r="A4">
        <v>33</v>
      </c>
      <c s="5" t="n" r="B4">
        <v>46620</v>
      </c>
      <c s="5" t="n" r="C4">
        <v>56620</v>
      </c>
    </row>
    <row spans="1:3" r="5">
      <c s="4" t="s" r="A5">
        <v>34</v>
      </c>
      <c s="5" t="n" r="B5">
        <v>0</v>
      </c>
      <c s="5" t="n" r="C5">
        <v>30000</v>
      </c>
    </row>
    <row spans="1:3" r="6">
      <c s="4" t="s" r="A6">
        <v>35</v>
      </c>
      <c s="5" t="n" r="B6">
        <v>64561</v>
      </c>
      <c s="5" t="n" r="C6">
        <v>86620</v>
      </c>
    </row>
    <row spans="1:3" r="7">
      <c s="4" t="s" r="A7">
        <v>36</v>
      </c>
      <c s="5" t="n" r="B7">
        <v>3586</v>
      </c>
      <c s="5" t="n" r="C7">
        <v>0</v>
      </c>
    </row>
    <row spans="1:3" r="8">
      <c s="4" t="s" r="A8">
        <v>37</v>
      </c>
      <c s="5" t="n" r="C8">
        <v>164521</v>
      </c>
    </row>
    <row spans="1:3" r="9">
      <c s="4" t="s" r="A9">
        <v>38</v>
      </c>
      <c s="5" t="n" r="B9">
        <v>42000</v>
      </c>
      <c s="5" t="n" r="C9">
        <v>30000</v>
      </c>
    </row>
    <row spans="1:3" r="10">
      <c s="4" t="s" r="A10">
        <v>39</v>
      </c>
      <c s="5" t="n" r="B10">
        <v>4704264</v>
      </c>
      <c s="5" t="n" r="C10">
        <v>0</v>
      </c>
    </row>
    <row spans="1:3" r="11">
      <c s="4" t="s" r="A11">
        <v>40</v>
      </c>
      <c s="5" t="n" r="B11">
        <v>4814411</v>
      </c>
      <c s="5" t="n" r="C11">
        <v>281141</v>
      </c>
    </row>
    <row spans="1:3" r="12">
      <c s="3" t="s" r="A12">
        <v>41</v>
      </c>
    </row>
    <row spans="1:3" r="13">
      <c s="4" t="s" r="A13">
        <v>42</v>
      </c>
      <c s="5" t="n" r="B13">
        <v>94209</v>
      </c>
      <c s="5" t="n" r="C13">
        <v>0</v>
      </c>
    </row>
    <row spans="1:3" r="14">
      <c s="4" t="s" r="A14">
        <v>43</v>
      </c>
      <c s="5" t="n" r="B14">
        <v>259518</v>
      </c>
      <c s="5" t="n" r="C14">
        <v>146187</v>
      </c>
    </row>
    <row spans="1:3" r="15">
      <c s="4" t="s" r="A15">
        <v>44</v>
      </c>
      <c s="5" t="n" r="B15">
        <v>232458</v>
      </c>
      <c s="5" t="n" r="C15">
        <v>0</v>
      </c>
    </row>
    <row spans="1:3" r="16">
      <c s="4" t="s" r="A16">
        <v>45</v>
      </c>
      <c s="5" t="n" r="B16">
        <v>5000</v>
      </c>
      <c s="5" t="n" r="C16">
        <v>0</v>
      </c>
    </row>
    <row spans="1:3" r="17">
      <c s="4" t="s" r="A17">
        <v>46</v>
      </c>
      <c s="5" t="n" r="B17">
        <v>164521</v>
      </c>
      <c s="5" t="n" r="C17">
        <v>164521</v>
      </c>
    </row>
    <row spans="1:3" r="18">
      <c s="4" t="s" r="A18">
        <v>47</v>
      </c>
      <c s="5" t="n" r="B18">
        <v>755706</v>
      </c>
      <c s="5" t="n" r="C18">
        <v>310708</v>
      </c>
    </row>
    <row spans="1:3" r="19">
      <c s="3" t="s" r="A19">
        <v>48</v>
      </c>
    </row>
    <row spans="1:3" r="20">
      <c s="4" t="s" r="A20">
        <v>49</v>
      </c>
      <c s="5" t="n" r="B20">
        <v>962</v>
      </c>
      <c s="5" t="n" r="C20">
        <v>900</v>
      </c>
    </row>
    <row spans="1:3" r="21">
      <c s="4" t="s" r="A21">
        <v>50</v>
      </c>
      <c s="5" t="n" r="B21">
        <v>79960</v>
      </c>
      <c s="5" t="n" r="C21">
        <v>79960</v>
      </c>
    </row>
    <row spans="1:3" r="22">
      <c s="4" t="s" r="A22">
        <v>51</v>
      </c>
      <c s="5" t="n" r="B22">
        <v>34100</v>
      </c>
      <c s="5" t="n" r="C22">
        <v>0</v>
      </c>
    </row>
    <row spans="1:3" r="23">
      <c s="4" t="s" r="A23">
        <v>52</v>
      </c>
      <c s="5" t="n" r="B23">
        <v>4303422</v>
      </c>
      <c s="5" t="n" r="C23">
        <v>-26576</v>
      </c>
    </row>
    <row spans="1:3" r="24">
      <c s="4" t="s" r="A24">
        <v>53</v>
      </c>
      <c s="5" t="n" r="B24">
        <v>-359739</v>
      </c>
      <c s="5" t="n" r="C24">
        <v>-83851</v>
      </c>
    </row>
    <row spans="1:3" r="25">
      <c s="4" t="s" r="A25">
        <v>54</v>
      </c>
      <c s="5" t="n" r="B25">
        <v>4058705</v>
      </c>
      <c s="5" t="n" r="C25">
        <v>-29567</v>
      </c>
    </row>
    <row spans="1:3" r="26">
      <c s="4" t="s" r="A26">
        <v>55</v>
      </c>
      <c s="7" t="n" r="B26">
        <v>4814411</v>
      </c>
      <c s="7" t="n" r="C26">
        <v>2811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61</v>
      </c>
      <c s="2" t="s" r="B1">
        <v>1</v>
      </c>
    </row>
    <row spans="1:2" r="2">
      <c s="2" t="s" r="B2">
        <v>2</v>
      </c>
    </row>
    <row spans="1:2" r="3">
      <c s="3" t="s" r="A3">
        <v>123</v>
      </c>
    </row>
    <row spans="1:2" r="4">
      <c s="4" t="s" r="A4">
        <v>162</v>
      </c>
      <c s="4" t="s" r="B4">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64</v>
      </c>
      <c s="2" t="s" r="B1">
        <v>2</v>
      </c>
      <c s="2" t="s" r="C1">
        <v>165</v>
      </c>
      <c s="2" t="s" r="D1">
        <v>30</v>
      </c>
    </row>
    <row spans="1:4" r="2">
      <c s="4" t="s" r="A2">
        <v>37</v>
      </c>
      <c s="7" t="n" r="D2">
        <v>164521</v>
      </c>
    </row>
    <row spans="1:4" r="3">
      <c s="4" t="s" r="A3">
        <v>38</v>
      </c>
      <c s="7" t="n" r="B3">
        <v>42000</v>
      </c>
      <c s="5" t="n" r="D3">
        <v>30000</v>
      </c>
    </row>
    <row spans="1:4" r="4">
      <c s="4" t="s" r="A4">
        <v>39</v>
      </c>
      <c s="5" t="n" r="B4">
        <v>4704264</v>
      </c>
      <c s="7" t="n" r="C4">
        <v>4704264</v>
      </c>
      <c s="5" t="n" r="D4">
        <v>0</v>
      </c>
    </row>
    <row spans="1:4" r="5">
      <c s="4" t="s" r="A5">
        <v>166</v>
      </c>
      <c s="5" t="n" r="B5">
        <v>4814411</v>
      </c>
      <c s="5" t="n" r="D5">
        <v>281141</v>
      </c>
    </row>
    <row spans="1:4" r="6">
      <c s="4" t="s" r="A6">
        <v>42</v>
      </c>
      <c s="5" t="n" r="B6">
        <v>94209</v>
      </c>
      <c s="5" t="n" r="D6">
        <v>0</v>
      </c>
    </row>
    <row spans="1:4" r="7">
      <c s="4" t="s" r="A7">
        <v>44</v>
      </c>
      <c s="5" t="n" r="B7">
        <v>232458</v>
      </c>
      <c s="5" t="n" r="D7">
        <v>0</v>
      </c>
    </row>
    <row spans="1:4" r="8">
      <c s="4" t="s" r="A8">
        <v>167</v>
      </c>
      <c s="5" t="n" r="B8">
        <v>755706</v>
      </c>
      <c s="5" t="n" r="D8">
        <v>310708</v>
      </c>
    </row>
    <row spans="1:4" r="9">
      <c s="4" t="s" r="A9">
        <v>168</v>
      </c>
      <c s="5" t="n" r="B9">
        <v>4303422</v>
      </c>
      <c s="5" t="n" r="D9">
        <v>-26576</v>
      </c>
    </row>
    <row spans="1:4" r="10">
      <c s="4" t="s" r="A10">
        <v>53</v>
      </c>
      <c s="5" t="n" r="B10">
        <v>-359739</v>
      </c>
      <c s="5" t="n" r="D10">
        <v>-83851</v>
      </c>
    </row>
    <row spans="1:4" r="11">
      <c s="4" t="s" r="A11">
        <v>169</v>
      </c>
      <c s="5" t="n" r="B11">
        <v>4814411</v>
      </c>
      <c s="7" t="n" r="D11">
        <v>281141</v>
      </c>
    </row>
    <row spans="1:4" r="12">
      <c s="4" t="s" r="A12">
        <v>170</v>
      </c>
    </row>
    <row spans="1:4" r="13">
      <c s="4" t="s" r="A13">
        <v>37</v>
      </c>
      <c s="5" t="n" r="B13">
        <v>164521</v>
      </c>
    </row>
    <row spans="1:4" r="14">
      <c s="4" t="s" r="A14">
        <v>38</v>
      </c>
      <c s="5" t="n" r="B14">
        <v>50000</v>
      </c>
    </row>
    <row spans="1:4" r="15">
      <c s="4" t="s" r="A15">
        <v>39</v>
      </c>
      <c s="5" t="n" r="B15">
        <v>0</v>
      </c>
    </row>
    <row spans="1:4" r="16">
      <c s="4" t="s" r="A16">
        <v>166</v>
      </c>
      <c s="5" t="n" r="B16">
        <v>282668</v>
      </c>
    </row>
    <row spans="1:4" r="17">
      <c s="4" t="s" r="A17">
        <v>42</v>
      </c>
      <c s="5" t="n" r="B17">
        <v>111326</v>
      </c>
    </row>
    <row spans="1:4" r="18">
      <c s="4" t="s" r="A18">
        <v>44</v>
      </c>
      <c s="5" t="n" r="B18">
        <v>274125</v>
      </c>
    </row>
    <row spans="1:4" r="19">
      <c s="4" t="s" r="A19">
        <v>167</v>
      </c>
      <c s="5" t="n" r="B19">
        <v>809490</v>
      </c>
    </row>
    <row spans="1:4" r="20">
      <c s="4" t="s" r="A20">
        <v>168</v>
      </c>
      <c s="5" t="n" r="B20">
        <v>508670</v>
      </c>
    </row>
    <row spans="1:4" r="21">
      <c s="4" t="s" r="A21">
        <v>53</v>
      </c>
      <c s="5" t="n" r="B21">
        <v>-1155514</v>
      </c>
    </row>
    <row spans="1:4" r="22">
      <c s="4" t="s" r="A22">
        <v>169</v>
      </c>
      <c s="5" t="n" r="B22">
        <v>282668</v>
      </c>
    </row>
    <row spans="1:4" r="23">
      <c s="4" t="s" r="A23">
        <v>171</v>
      </c>
    </row>
    <row spans="1:4" r="24">
      <c s="4" t="s" r="A24">
        <v>37</v>
      </c>
      <c s="5" t="n" r="B24">
        <v>-164521</v>
      </c>
    </row>
    <row spans="1:4" r="25">
      <c s="4" t="s" r="A25">
        <v>38</v>
      </c>
      <c s="5" t="n" r="B25">
        <v>-8000</v>
      </c>
    </row>
    <row spans="1:4" r="26">
      <c s="4" t="s" r="A26">
        <v>39</v>
      </c>
      <c s="5" t="n" r="B26">
        <v>4704264</v>
      </c>
    </row>
    <row spans="1:4" r="27">
      <c s="4" t="s" r="A27">
        <v>166</v>
      </c>
      <c s="5" t="n" r="B27">
        <v>4531743</v>
      </c>
    </row>
    <row spans="1:4" r="28">
      <c s="4" t="s" r="A28">
        <v>42</v>
      </c>
      <c s="5" t="n" r="B28">
        <v>-17117</v>
      </c>
    </row>
    <row spans="1:4" r="29">
      <c s="4" t="s" r="A29">
        <v>44</v>
      </c>
      <c s="5" t="n" r="B29">
        <v>-41667</v>
      </c>
    </row>
    <row spans="1:4" r="30">
      <c s="4" t="s" r="A30">
        <v>167</v>
      </c>
      <c s="5" t="n" r="B30">
        <v>-53784</v>
      </c>
    </row>
    <row spans="1:4" r="31">
      <c s="4" t="s" r="A31">
        <v>168</v>
      </c>
      <c s="5" t="n" r="B31">
        <v>3794752</v>
      </c>
    </row>
    <row spans="1:4" r="32">
      <c s="4" t="s" r="A32">
        <v>53</v>
      </c>
      <c s="5" t="n" r="B32">
        <v>795775</v>
      </c>
    </row>
    <row spans="1:4" r="33">
      <c s="4" t="s" r="A33">
        <v>169</v>
      </c>
      <c s="5" t="n" r="B33">
        <v>4531743</v>
      </c>
    </row>
    <row spans="1:4" r="34">
      <c s="4" t="s" r="A34">
        <v>172</v>
      </c>
    </row>
    <row spans="1:4" r="35">
      <c s="4" t="s" r="A35">
        <v>37</v>
      </c>
      <c s="5" t="n" r="B35">
        <v>0</v>
      </c>
    </row>
    <row spans="1:4" r="36">
      <c s="4" t="s" r="A36">
        <v>38</v>
      </c>
      <c s="5" t="n" r="B36">
        <v>42000</v>
      </c>
    </row>
    <row spans="1:4" r="37">
      <c s="4" t="s" r="A37">
        <v>39</v>
      </c>
      <c s="5" t="n" r="B37">
        <v>4704264</v>
      </c>
    </row>
    <row spans="1:4" r="38">
      <c s="4" t="s" r="A38">
        <v>166</v>
      </c>
      <c s="5" t="n" r="B38">
        <v>4814411</v>
      </c>
    </row>
    <row spans="1:4" r="39">
      <c s="4" t="s" r="A39">
        <v>42</v>
      </c>
      <c s="5" t="n" r="B39">
        <v>94209</v>
      </c>
    </row>
    <row spans="1:4" r="40">
      <c s="4" t="s" r="A40">
        <v>44</v>
      </c>
      <c s="5" t="n" r="B40">
        <v>232458</v>
      </c>
    </row>
    <row spans="1:4" r="41">
      <c s="4" t="s" r="A41">
        <v>167</v>
      </c>
      <c s="5" t="n" r="B41">
        <v>755706</v>
      </c>
    </row>
    <row spans="1:4" r="42">
      <c s="4" t="s" r="A42">
        <v>168</v>
      </c>
      <c s="5" t="n" r="B42">
        <v>4303422</v>
      </c>
    </row>
    <row spans="1:4" r="43">
      <c s="4" t="s" r="A43">
        <v>53</v>
      </c>
      <c s="5" t="n" r="B43">
        <v>-359739</v>
      </c>
    </row>
    <row spans="1:4" r="44">
      <c s="4" t="s" r="A44">
        <v>169</v>
      </c>
      <c s="7" t="n" r="B44">
        <v>481441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73</v>
      </c>
      <c s="2" t="s" r="B1">
        <v>1</v>
      </c>
    </row>
    <row spans="1:3" r="2">
      <c s="2" t="s" r="B2">
        <v>2</v>
      </c>
      <c s="2" t="s" r="C2">
        <v>67</v>
      </c>
    </row>
    <row spans="1:3" r="3">
      <c s="4" t="s" r="A3">
        <v>72</v>
      </c>
      <c s="7" t="n" r="B3">
        <v>103342</v>
      </c>
      <c s="7" t="n" r="C3">
        <v>0</v>
      </c>
    </row>
    <row spans="1:3" r="4">
      <c s="4" t="s" r="A4">
        <v>174</v>
      </c>
      <c s="5" t="n" r="B4">
        <v>1188</v>
      </c>
      <c s="5" t="n" r="C4">
        <v>0</v>
      </c>
    </row>
    <row spans="1:3" r="5">
      <c s="4" t="s" r="A5">
        <v>73</v>
      </c>
      <c s="5" t="n" r="B5">
        <v>25</v>
      </c>
      <c s="5" t="n" r="C5">
        <v>19209</v>
      </c>
    </row>
    <row spans="1:3" r="6">
      <c s="4" t="s" r="A6">
        <v>74</v>
      </c>
      <c s="5" t="n" r="B6">
        <v>8000</v>
      </c>
      <c s="5" t="n" r="C6">
        <v>0</v>
      </c>
    </row>
    <row spans="1:3" r="7">
      <c s="4" t="s" r="A7">
        <v>75</v>
      </c>
      <c s="5" t="n" r="B7">
        <v>164521</v>
      </c>
      <c s="5" t="n" r="C7">
        <v>0</v>
      </c>
    </row>
    <row spans="1:3" r="8">
      <c s="4" t="s" r="A8">
        <v>76</v>
      </c>
      <c s="5" t="n" r="B8">
        <v>275888</v>
      </c>
      <c s="5" t="n" r="C8">
        <v>19209</v>
      </c>
    </row>
    <row spans="1:3" r="9">
      <c s="4" t="s" r="A9">
        <v>77</v>
      </c>
      <c s="7" t="n" r="B9">
        <v>-275888</v>
      </c>
      <c s="7" t="n" r="C9">
        <v>-19209</v>
      </c>
    </row>
    <row spans="1:3" r="10">
      <c s="4" t="s" r="A10">
        <v>78</v>
      </c>
      <c s="7" t="n" r="B10">
        <v>0</v>
      </c>
      <c s="7" t="n" r="C10">
        <v>0</v>
      </c>
    </row>
    <row spans="1:3" r="11">
      <c s="4" t="s" r="A11">
        <v>170</v>
      </c>
    </row>
    <row spans="1:3" r="12">
      <c s="4" t="s" r="A12">
        <v>72</v>
      </c>
      <c s="7" t="n" r="B12">
        <v>141498</v>
      </c>
    </row>
    <row spans="1:3" r="13">
      <c s="4" t="s" r="A13">
        <v>174</v>
      </c>
      <c s="5" t="n" r="B13">
        <v>1188</v>
      </c>
    </row>
    <row spans="1:3" r="14">
      <c s="4" t="s" r="A14">
        <v>175</v>
      </c>
      <c s="5" t="n" r="B14">
        <v>3685</v>
      </c>
    </row>
    <row spans="1:3" r="15">
      <c s="4" t="s" r="A15">
        <v>176</v>
      </c>
      <c s="5" t="n" r="B15">
        <v>18712</v>
      </c>
    </row>
    <row spans="1:3" r="16">
      <c s="4" t="s" r="A16">
        <v>73</v>
      </c>
      <c s="5" t="n" r="B16">
        <v>0</v>
      </c>
    </row>
    <row spans="1:3" r="17">
      <c s="4" t="s" r="A17">
        <v>74</v>
      </c>
      <c s="5" t="n" r="B17">
        <v>0</v>
      </c>
    </row>
    <row spans="1:3" r="18">
      <c s="4" t="s" r="A18">
        <v>75</v>
      </c>
      <c s="5" t="n" r="B18">
        <v>0</v>
      </c>
    </row>
    <row spans="1:3" r="19">
      <c s="4" t="s" r="A19">
        <v>76</v>
      </c>
      <c s="5" t="n" r="B19">
        <v>165083</v>
      </c>
    </row>
    <row spans="1:3" r="20">
      <c s="4" t="s" r="A20">
        <v>77</v>
      </c>
      <c s="7" t="n" r="B20">
        <v>165083</v>
      </c>
    </row>
    <row spans="1:3" r="21">
      <c s="4" t="s" r="A21">
        <v>78</v>
      </c>
      <c s="7" t="n" r="B21">
        <v>0</v>
      </c>
    </row>
    <row spans="1:3" r="22">
      <c s="4" t="s" r="A22">
        <v>171</v>
      </c>
    </row>
    <row spans="1:3" r="23">
      <c s="4" t="s" r="A23">
        <v>72</v>
      </c>
      <c s="7" t="n" r="B23">
        <v>-38156</v>
      </c>
    </row>
    <row spans="1:3" r="24">
      <c s="4" t="s" r="A24">
        <v>174</v>
      </c>
      <c s="5" t="n" r="B24">
        <v>-1188</v>
      </c>
    </row>
    <row spans="1:3" r="25">
      <c s="4" t="s" r="A25">
        <v>175</v>
      </c>
      <c s="5" t="n" r="B25">
        <v>-3685</v>
      </c>
    </row>
    <row spans="1:3" r="26">
      <c s="4" t="s" r="A26">
        <v>176</v>
      </c>
      <c s="5" t="n" r="B26">
        <v>-18712</v>
      </c>
    </row>
    <row spans="1:3" r="27">
      <c s="4" t="s" r="A27">
        <v>73</v>
      </c>
      <c s="5" t="n" r="B27">
        <v>25</v>
      </c>
    </row>
    <row spans="1:3" r="28">
      <c s="4" t="s" r="A28">
        <v>74</v>
      </c>
      <c s="5" t="n" r="B28">
        <v>8000</v>
      </c>
    </row>
    <row spans="1:3" r="29">
      <c s="4" t="s" r="A29">
        <v>75</v>
      </c>
      <c s="5" t="n" r="B29">
        <v>164521</v>
      </c>
    </row>
    <row spans="1:3" r="30">
      <c s="4" t="s" r="A30">
        <v>76</v>
      </c>
      <c s="5" t="n" r="B30">
        <v>110805</v>
      </c>
    </row>
    <row spans="1:3" r="31">
      <c s="4" t="s" r="A31">
        <v>77</v>
      </c>
      <c s="7" t="n" r="B31">
        <v>110805</v>
      </c>
    </row>
    <row spans="1:3" r="32">
      <c s="4" t="s" r="A32">
        <v>78</v>
      </c>
      <c s="7" t="n" r="B32">
        <v>0</v>
      </c>
    </row>
    <row spans="1:3" r="33">
      <c s="4" t="s" r="A33">
        <v>172</v>
      </c>
    </row>
    <row spans="1:3" r="34">
      <c s="4" t="s" r="A34">
        <v>72</v>
      </c>
      <c s="7" t="n" r="B34">
        <v>103342</v>
      </c>
    </row>
    <row spans="1:3" r="35">
      <c s="4" t="s" r="A35">
        <v>174</v>
      </c>
      <c s="5" t="n" r="B35">
        <v>0</v>
      </c>
    </row>
    <row spans="1:3" r="36">
      <c s="4" t="s" r="A36">
        <v>175</v>
      </c>
      <c s="5" t="n" r="B36">
        <v>0</v>
      </c>
    </row>
    <row spans="1:3" r="37">
      <c s="4" t="s" r="A37">
        <v>176</v>
      </c>
      <c s="5" t="n" r="B37">
        <v>0</v>
      </c>
    </row>
    <row spans="1:3" r="38">
      <c s="4" t="s" r="A38">
        <v>73</v>
      </c>
      <c s="5" t="n" r="B38">
        <v>25</v>
      </c>
    </row>
    <row spans="1:3" r="39">
      <c s="4" t="s" r="A39">
        <v>74</v>
      </c>
      <c s="5" t="n" r="B39">
        <v>8000</v>
      </c>
    </row>
    <row spans="1:3" r="40">
      <c s="4" t="s" r="A40">
        <v>75</v>
      </c>
      <c s="5" t="n" r="B40">
        <v>164521</v>
      </c>
    </row>
    <row spans="1:3" r="41">
      <c s="4" t="s" r="A41">
        <v>76</v>
      </c>
      <c s="5" t="n" r="B41">
        <v>275888</v>
      </c>
    </row>
    <row spans="1:3" r="42">
      <c s="4" t="s" r="A42">
        <v>77</v>
      </c>
      <c s="7" t="n" r="B42">
        <v>275888</v>
      </c>
    </row>
    <row spans="1:3" r="43">
      <c s="4" t="s" r="A43">
        <v>78</v>
      </c>
      <c s="7" t="n" r="B43">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77</v>
      </c>
      <c s="2" t="s" r="B1">
        <v>1</v>
      </c>
    </row>
    <row spans="1:3" r="2">
      <c s="2" t="s" r="B2">
        <v>2</v>
      </c>
      <c s="2" t="s" r="C2">
        <v>67</v>
      </c>
    </row>
    <row spans="1:3" r="3">
      <c s="4" t="s" r="A3">
        <v>82</v>
      </c>
      <c s="7" t="n" r="B3">
        <v>-275888</v>
      </c>
      <c s="7" t="n" r="C3">
        <v>-6027</v>
      </c>
    </row>
    <row spans="1:3" r="4">
      <c s="3" t="s" r="A4">
        <v>83</v>
      </c>
    </row>
    <row spans="1:3" r="5">
      <c s="4" t="s" r="A5">
        <v>178</v>
      </c>
      <c s="5" t="n" r="B5">
        <v>-70279</v>
      </c>
      <c s="5" t="n" r="C5">
        <v>-3081</v>
      </c>
    </row>
    <row spans="1:3" r="6">
      <c s="4" t="s" r="A6">
        <v>179</v>
      </c>
      <c s="5" t="n" r="B6">
        <v>-10000</v>
      </c>
      <c s="5" t="n" r="C6">
        <v>0</v>
      </c>
    </row>
    <row spans="1:3" r="7">
      <c s="4" t="s" r="A7">
        <v>180</v>
      </c>
      <c s="5" t="n" r="B7">
        <v>98220</v>
      </c>
      <c s="7" t="n" r="C7">
        <v>3081</v>
      </c>
    </row>
    <row spans="1:3" r="8">
      <c s="4" t="s" r="A8">
        <v>181</v>
      </c>
      <c s="5" t="n" r="B8">
        <v>0</v>
      </c>
    </row>
    <row spans="1:3" r="9">
      <c s="4" t="s" r="A9">
        <v>170</v>
      </c>
    </row>
    <row spans="1:3" r="10">
      <c s="4" t="s" r="A10">
        <v>82</v>
      </c>
      <c s="5" t="n" r="B10">
        <v>-165083</v>
      </c>
    </row>
    <row spans="1:3" r="11">
      <c s="3" t="s" r="A11">
        <v>83</v>
      </c>
    </row>
    <row spans="1:3" r="12">
      <c s="4" t="s" r="A12">
        <v>178</v>
      </c>
      <c s="5" t="n" r="B12">
        <v>-79846</v>
      </c>
    </row>
    <row spans="1:3" r="13">
      <c s="4" t="s" r="A13">
        <v>179</v>
      </c>
      <c s="5" t="n" r="B13">
        <v>-20000</v>
      </c>
    </row>
    <row spans="1:3" r="14">
      <c s="4" t="s" r="A14">
        <v>180</v>
      </c>
      <c s="5" t="n" r="B14">
        <v>103316</v>
      </c>
    </row>
    <row spans="1:3" r="15">
      <c s="4" t="s" r="A15">
        <v>182</v>
      </c>
      <c s="5" t="n" r="B15">
        <v>3470</v>
      </c>
    </row>
    <row spans="1:3" r="16">
      <c s="4" t="s" r="A16">
        <v>181</v>
      </c>
      <c s="5" t="n" r="B16">
        <v>14471</v>
      </c>
    </row>
    <row spans="1:3" r="17">
      <c s="4" t="s" r="A17">
        <v>171</v>
      </c>
    </row>
    <row spans="1:3" r="18">
      <c s="4" t="s" r="A18">
        <v>82</v>
      </c>
      <c s="5" t="n" r="B18">
        <v>-110805</v>
      </c>
    </row>
    <row spans="1:3" r="19">
      <c s="3" t="s" r="A19">
        <v>83</v>
      </c>
    </row>
    <row spans="1:3" r="20">
      <c s="4" t="s" r="A20">
        <v>178</v>
      </c>
      <c s="5" t="n" r="B20">
        <v>9567</v>
      </c>
    </row>
    <row spans="1:3" r="21">
      <c s="4" t="s" r="A21">
        <v>179</v>
      </c>
      <c s="5" t="n" r="B21">
        <v>10000</v>
      </c>
    </row>
    <row spans="1:3" r="22">
      <c s="4" t="s" r="A22">
        <v>180</v>
      </c>
      <c s="5" t="n" r="B22">
        <v>-5096</v>
      </c>
    </row>
    <row spans="1:3" r="23">
      <c s="4" t="s" r="A23">
        <v>182</v>
      </c>
      <c s="5" t="n" r="B23">
        <v>14471</v>
      </c>
    </row>
    <row spans="1:3" r="24">
      <c s="4" t="s" r="A24">
        <v>181</v>
      </c>
      <c s="5" t="n" r="B24">
        <v>-14471</v>
      </c>
    </row>
    <row spans="1:3" r="25">
      <c s="4" t="s" r="A25">
        <v>172</v>
      </c>
    </row>
    <row spans="1:3" r="26">
      <c s="4" t="s" r="A26">
        <v>82</v>
      </c>
      <c s="5" t="n" r="B26">
        <v>-275888</v>
      </c>
    </row>
    <row spans="1:3" r="27">
      <c s="3" t="s" r="A27">
        <v>83</v>
      </c>
    </row>
    <row spans="1:3" r="28">
      <c s="4" t="s" r="A28">
        <v>178</v>
      </c>
      <c s="5" t="n" r="B28">
        <v>-70279</v>
      </c>
    </row>
    <row spans="1:3" r="29">
      <c s="4" t="s" r="A29">
        <v>179</v>
      </c>
      <c s="5" t="n" r="B29">
        <v>-10000</v>
      </c>
    </row>
    <row spans="1:3" r="30">
      <c s="4" t="s" r="A30">
        <v>180</v>
      </c>
      <c s="5" t="n" r="B30">
        <v>9820</v>
      </c>
    </row>
    <row spans="1:3" r="31">
      <c s="4" t="s" r="A31">
        <v>182</v>
      </c>
      <c s="5" t="n" r="B31">
        <v>17941</v>
      </c>
    </row>
    <row spans="1:3" r="32">
      <c s="4" t="s" r="A32">
        <v>181</v>
      </c>
      <c s="7" t="n" r="B32">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83</v>
      </c>
      <c s="2" t="s" r="B1">
        <v>2</v>
      </c>
      <c s="2" t="s" r="C1">
        <v>30</v>
      </c>
    </row>
    <row spans="1:3" r="2">
      <c s="3" t="s" r="A2">
        <v>111</v>
      </c>
    </row>
    <row spans="1:3" r="3">
      <c s="4" t="s" r="A3">
        <v>184</v>
      </c>
      <c s="7" t="n" r="B3">
        <v>0</v>
      </c>
      <c s="7" t="n" r="C3">
        <v>0</v>
      </c>
    </row>
    <row spans="1:3" r="4">
      <c s="4" t="s" r="A4">
        <v>185</v>
      </c>
      <c s="5" t="n" r="B4">
        <v>673300600</v>
      </c>
      <c s="5" t="n" r="C4">
        <v>630000000</v>
      </c>
    </row>
    <row spans="1:3" r="5">
      <c s="4" t="s" r="A5">
        <v>186</v>
      </c>
      <c s="5" t="n" r="B5">
        <v>925926</v>
      </c>
      <c s="5" t="n" r="C5">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s="1" t="s" r="A1">
        <v>187</v>
      </c>
      <c s="2" t="s" r="B1">
        <v>2</v>
      </c>
      <c s="2" t="s" r="C1">
        <v>165</v>
      </c>
      <c s="2" t="s" r="D1">
        <v>30</v>
      </c>
    </row>
    <row spans="1:4" r="2">
      <c s="3" t="s" r="A2">
        <v>188</v>
      </c>
    </row>
    <row spans="1:4" r="3">
      <c s="4" t="s" r="A3">
        <v>189</v>
      </c>
      <c s="7" t="n" r="C3">
        <v>4330060</v>
      </c>
    </row>
    <row spans="1:4" r="4">
      <c s="4" t="s" r="A4">
        <v>190</v>
      </c>
      <c s="5" t="n" r="C4">
        <v>4774</v>
      </c>
    </row>
    <row spans="1:4" r="5">
      <c s="4" t="s" r="A5">
        <v>191</v>
      </c>
      <c s="5" t="n" r="C5">
        <v>4774</v>
      </c>
    </row>
    <row spans="1:4" r="6">
      <c s="4" t="s" r="A6">
        <v>192</v>
      </c>
      <c s="5" t="n" r="C6">
        <v>324767</v>
      </c>
    </row>
    <row spans="1:4" r="7">
      <c s="4" t="s" r="A7">
        <v>193</v>
      </c>
      <c s="5" t="n" r="C7">
        <v>49211</v>
      </c>
    </row>
    <row spans="1:4" r="8">
      <c s="4" t="s" r="A8">
        <v>194</v>
      </c>
      <c s="5" t="n" r="C8">
        <v>5000</v>
      </c>
    </row>
    <row spans="1:4" r="9">
      <c s="4" t="s" r="A9">
        <v>195</v>
      </c>
      <c s="5" t="n" r="C9">
        <v>378978</v>
      </c>
    </row>
    <row spans="1:4" r="10">
      <c s="4" t="s" r="A10">
        <v>196</v>
      </c>
      <c s="5" t="n" r="C10">
        <v>-374204</v>
      </c>
    </row>
    <row spans="1:4" r="11">
      <c s="4" t="s" r="A11">
        <v>39</v>
      </c>
      <c s="7" t="n" r="B11">
        <v>4704264</v>
      </c>
      <c s="7" t="n" r="C11">
        <v>4704264</v>
      </c>
      <c s="7" t="n" r="D11">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14"/>
  </cols>
  <sheetData>
    <row spans="1:2" r="1">
      <c s="1" t="s" r="A1">
        <v>197</v>
      </c>
      <c s="2" t="s" r="B1">
        <v>165</v>
      </c>
    </row>
    <row spans="1:2" r="2">
      <c s="3" t="s" r="A2">
        <v>117</v>
      </c>
    </row>
    <row spans="1:2" r="3">
      <c s="4" t="s" r="A3">
        <v>198</v>
      </c>
      <c s="5" t="n" r="B3">
        <v>7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spans="1:6" r="1">
      <c s="1" t="s" r="A1">
        <v>199</v>
      </c>
      <c s="2" t="s" r="B1">
        <v>200</v>
      </c>
      <c s="2" t="s" r="C1">
        <v>2</v>
      </c>
      <c s="2" t="s" r="D1">
        <v>67</v>
      </c>
      <c s="2" t="s" r="E1">
        <v>30</v>
      </c>
      <c s="2" t="s" r="F1">
        <v>201</v>
      </c>
    </row>
    <row spans="1:6" r="2">
      <c s="3" t="s" r="A2">
        <v>120</v>
      </c>
    </row>
    <row spans="1:6" r="3">
      <c s="4" t="s" r="A3">
        <v>202</v>
      </c>
      <c s="4" t="s" r="B3">
        <v>203</v>
      </c>
    </row>
    <row spans="1:6" r="4">
      <c s="4" t="s" r="A4">
        <v>204</v>
      </c>
      <c s="4" t="s" r="B4">
        <v>205</v>
      </c>
    </row>
    <row spans="1:6" r="5">
      <c s="4" t="s" r="A5">
        <v>206</v>
      </c>
      <c s="4" t="s" r="B5">
        <v>207</v>
      </c>
    </row>
    <row spans="1:6" r="6">
      <c s="4" t="s" r="A6">
        <v>208</v>
      </c>
      <c s="7" t="n" r="F6">
        <v>5000000</v>
      </c>
    </row>
    <row spans="1:6" r="7">
      <c s="4" t="s" r="A7">
        <v>209</v>
      </c>
      <c s="7" t="n" r="C7">
        <v>42000</v>
      </c>
      <c s="7" t="n" r="E7">
        <v>30000</v>
      </c>
    </row>
    <row spans="1:6" r="8">
      <c s="4" t="s" r="A8">
        <v>210</v>
      </c>
      <c s="5" t="n" r="F8">
        <v>250000</v>
      </c>
    </row>
    <row spans="1:6" r="9">
      <c s="4" t="s" r="A9">
        <v>211</v>
      </c>
      <c s="5" t="n" r="F9">
        <v>10000</v>
      </c>
    </row>
    <row spans="1:6" r="10">
      <c s="4" t="s" r="A10">
        <v>212</v>
      </c>
      <c s="5" t="n" r="F10">
        <v>20000</v>
      </c>
    </row>
    <row spans="1:6" r="11">
      <c s="4" t="s" r="A11">
        <v>213</v>
      </c>
      <c s="5" t="n" r="F11">
        <v>20000</v>
      </c>
    </row>
    <row spans="1:6" r="12">
      <c s="4" t="s" r="A12">
        <v>214</v>
      </c>
      <c s="5" t="n" r="F12">
        <v>60000</v>
      </c>
    </row>
    <row spans="1:6" r="13">
      <c s="4" t="s" r="A13">
        <v>215</v>
      </c>
      <c s="5" t="n" r="F13">
        <v>60000</v>
      </c>
    </row>
    <row spans="1:6" r="14">
      <c s="4" t="s" r="A14">
        <v>216</v>
      </c>
      <c s="5" t="n" r="F14">
        <v>60000</v>
      </c>
    </row>
    <row spans="1:6" r="15">
      <c s="4" t="s" r="A15">
        <v>217</v>
      </c>
      <c s="7" t="n" r="F15">
        <v>20000</v>
      </c>
    </row>
    <row spans="1:6" r="16">
      <c s="4" t="s" r="A16">
        <v>218</v>
      </c>
      <c s="7" t="n" r="C16">
        <v>46620</v>
      </c>
    </row>
    <row spans="1:6" r="17">
      <c s="4" t="s" r="A17">
        <v>219</v>
      </c>
      <c s="5" t="n" r="C17">
        <v>1000000</v>
      </c>
    </row>
    <row spans="1:6" r="18">
      <c s="4" t="s" r="A18">
        <v>220</v>
      </c>
      <c s="7" t="n" r="C18">
        <v>164521</v>
      </c>
    </row>
    <row spans="1:6" r="19">
      <c s="4" t="s" r="A19">
        <v>221</v>
      </c>
      <c s="5" t="n" r="C19">
        <v>1000000</v>
      </c>
    </row>
    <row spans="1:6" r="20">
      <c s="4" t="s" r="A20">
        <v>37</v>
      </c>
      <c s="7" t="n" r="E20">
        <v>164521</v>
      </c>
    </row>
    <row spans="1:6" r="21">
      <c s="4" t="s" r="A21">
        <v>222</v>
      </c>
      <c s="7" t="n" r="C21">
        <v>164521</v>
      </c>
      <c s="7" t="n" r="D21">
        <v>0</v>
      </c>
    </row>
    <row spans="1:6" r="22">
      <c s="4" t="s" r="A22">
        <v>223</v>
      </c>
      <c s="7" t="n" r="C22">
        <v>8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t="s" r="A1">
        <v>224</v>
      </c>
      <c s="2" t="s" r="B1">
        <v>2</v>
      </c>
      <c s="2" t="s" r="C1">
        <v>30</v>
      </c>
    </row>
    <row spans="1:3" r="2">
      <c s="3" t="s" r="A2">
        <v>123</v>
      </c>
    </row>
    <row spans="1:3" r="3">
      <c s="4" t="s" r="A3">
        <v>225</v>
      </c>
      <c s="7" t="n" r="B3">
        <v>4774</v>
      </c>
      <c s="7" t="n" r="C3">
        <v>0</v>
      </c>
    </row>
    <row spans="1:3" r="4">
      <c s="4" t="s" r="A4">
        <v>226</v>
      </c>
      <c s="5" t="n" r="B4">
        <v>-1188</v>
      </c>
      <c s="5" t="n" r="C4">
        <v>0</v>
      </c>
    </row>
    <row spans="1:3" r="5">
      <c s="4" t="s" r="A5">
        <v>227</v>
      </c>
      <c s="7" t="n" r="B5">
        <v>3586</v>
      </c>
      <c s="7" t="n" r="C5">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t="s" r="A1">
        <v>228</v>
      </c>
      <c s="2" t="s" r="B1">
        <v>1</v>
      </c>
    </row>
    <row spans="1:3" r="2">
      <c s="2" t="s" r="B2">
        <v>2</v>
      </c>
      <c s="2" t="s" r="C2">
        <v>30</v>
      </c>
    </row>
    <row spans="1:3" r="3">
      <c s="3" t="s" r="A3">
        <v>111</v>
      </c>
    </row>
    <row spans="1:3" r="4">
      <c s="4" t="s" r="A4">
        <v>194</v>
      </c>
      <c s="7" t="n" r="B4">
        <v>5000</v>
      </c>
      <c s="7" t="n" r="C4">
        <v>0</v>
      </c>
    </row>
    <row spans="1:3" r="5">
      <c s="4" t="s" r="A5">
        <v>229</v>
      </c>
      <c s="4" t="s" r="B5">
        <v>230</v>
      </c>
    </row>
    <row spans="1:3" r="6">
      <c s="4" t="s" r="A6">
        <v>231</v>
      </c>
      <c s="4" t="s" r="B6">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56</v>
      </c>
      <c s="2" t="s" r="B1">
        <v>2</v>
      </c>
      <c s="2" t="s" r="C1">
        <v>30</v>
      </c>
    </row>
    <row spans="1:3" r="2">
      <c s="3" t="s" r="A2">
        <v>57</v>
      </c>
    </row>
    <row spans="1:3" r="3">
      <c s="4" t="s" r="A3">
        <v>58</v>
      </c>
      <c s="8" t="n" r="B3">
        <v>0.001</v>
      </c>
      <c s="8" t="n" r="C3">
        <v>0.001</v>
      </c>
    </row>
    <row spans="1:3" r="4">
      <c s="4" t="s" r="A4">
        <v>59</v>
      </c>
      <c s="5" t="n" r="B4">
        <v>10000000</v>
      </c>
      <c s="5" t="n" r="C4">
        <v>10000000</v>
      </c>
    </row>
    <row spans="1:3" r="5">
      <c s="4" t="s" r="A5">
        <v>60</v>
      </c>
      <c s="5" t="n" r="B5">
        <v>961858</v>
      </c>
      <c s="5" t="n" r="C5">
        <v>900000</v>
      </c>
    </row>
    <row spans="1:3" r="6">
      <c s="3" t="s" r="A6">
        <v>61</v>
      </c>
    </row>
    <row spans="1:3" r="7">
      <c s="4" t="s" r="A7">
        <v>62</v>
      </c>
      <c s="8" t="n" r="B7">
        <v>0.001</v>
      </c>
      <c s="8" t="n" r="C7">
        <v>0.001</v>
      </c>
    </row>
    <row spans="1:3" r="8">
      <c s="4" t="s" r="A8">
        <v>63</v>
      </c>
      <c s="5" t="n" r="B8">
        <v>800000000</v>
      </c>
      <c s="5" t="n" r="C8">
        <v>800000000</v>
      </c>
    </row>
    <row spans="1:3" r="9">
      <c s="4" t="s" r="A9">
        <v>64</v>
      </c>
      <c s="5" t="n" r="B9">
        <v>79960020</v>
      </c>
      <c s="5" t="n" r="C9">
        <v>79960020</v>
      </c>
    </row>
    <row spans="1:3" r="10">
      <c s="4" t="s" r="A10">
        <v>65</v>
      </c>
      <c s="5" t="n" r="B10">
        <v>79960020</v>
      </c>
      <c s="5" t="n" r="C10">
        <v>799600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5"/>
    <col customWidth="1" max="3" min="3" width="15"/>
  </cols>
  <sheetData>
    <row spans="1:3" r="1">
      <c s="1" t="s" r="A1">
        <v>233</v>
      </c>
      <c s="2" t="s" r="B1">
        <v>234</v>
      </c>
      <c s="2" t="s" r="C1">
        <v>1</v>
      </c>
    </row>
    <row spans="1:3" r="2">
      <c s="2" t="s" r="B2">
        <v>235</v>
      </c>
      <c s="2" t="s" r="C2">
        <v>2</v>
      </c>
    </row>
    <row spans="1:3" r="3">
      <c s="3" t="s" r="A3">
        <v>236</v>
      </c>
    </row>
    <row spans="1:3" r="4">
      <c s="4" t="s" r="A4">
        <v>237</v>
      </c>
      <c s="7" t="n" r="C4">
        <v>34100</v>
      </c>
    </row>
    <row spans="1:3" r="5">
      <c s="4" t="s" r="A5">
        <v>238</v>
      </c>
      <c s="4" t="s" r="C5">
        <v>239</v>
      </c>
    </row>
    <row spans="1:3" r="6">
      <c s="4" t="s" r="A6">
        <v>240</v>
      </c>
      <c s="5" t="n" r="B6">
        <v>128200</v>
      </c>
    </row>
    <row spans="1:3" r="7">
      <c s="3" t="s" r="A7">
        <v>241</v>
      </c>
    </row>
    <row spans="1:3" r="8">
      <c s="4" t="s" r="A8">
        <v>242</v>
      </c>
      <c s="5" t="n" r="C8">
        <v>618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t="s" r="A1">
        <v>243</v>
      </c>
      <c s="2" t="s" r="B1">
        <v>2</v>
      </c>
      <c s="2" t="s" r="C1">
        <v>30</v>
      </c>
    </row>
    <row spans="1:3" r="2">
      <c s="3" t="s" r="A2">
        <v>131</v>
      </c>
    </row>
    <row spans="1:3" r="3">
      <c s="4" t="s" r="A3">
        <v>244</v>
      </c>
      <c s="7" t="n" r="B3">
        <v>200208</v>
      </c>
      <c s="7" t="n" r="C3">
        <v>128554</v>
      </c>
    </row>
    <row spans="1:3" r="4">
      <c s="4" t="s" r="A4">
        <v>245</v>
      </c>
      <c s="5" t="n" r="B4">
        <v>20999</v>
      </c>
      <c s="7" t="n" r="C4">
        <v>17633</v>
      </c>
    </row>
    <row spans="1:3" r="5">
      <c s="4" t="s" r="A5">
        <v>246</v>
      </c>
      <c s="5" t="n" r="B5">
        <v>33961</v>
      </c>
    </row>
    <row spans="1:3" r="6">
      <c s="4" t="s" r="A6">
        <v>247</v>
      </c>
      <c s="5" t="n" r="B6">
        <v>3250</v>
      </c>
    </row>
    <row spans="1:3" r="7">
      <c s="4" t="s" r="A7">
        <v>248</v>
      </c>
      <c s="7" t="n" r="B7">
        <v>2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20"/>
  </cols>
  <sheetData>
    <row spans="1:2" r="1">
      <c s="1" t="s" r="A1">
        <v>249</v>
      </c>
      <c s="2" t="s" r="B1">
        <v>234</v>
      </c>
    </row>
    <row spans="1:2" r="2">
      <c s="2" t="s" r="B2">
        <v>250</v>
      </c>
    </row>
    <row spans="1:2" r="3">
      <c s="3" t="s" r="A3">
        <v>137</v>
      </c>
    </row>
    <row spans="1:2" r="4">
      <c s="4" t="s" r="A4">
        <v>251</v>
      </c>
      <c s="5" t="n" r="B4">
        <v>1000000</v>
      </c>
    </row>
    <row spans="1:2" r="5">
      <c s="4" t="s" r="A5">
        <v>252</v>
      </c>
      <c s="5" t="n" r="B5">
        <v>128200</v>
      </c>
    </row>
    <row spans="1:2" r="6">
      <c s="4" t="s" r="A6">
        <v>253</v>
      </c>
      <c s="5" t="n" r="B6">
        <v>1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t="s" r="A1">
        <v>66</v>
      </c>
      <c s="2" t="s" r="B1">
        <v>1</v>
      </c>
    </row>
    <row spans="1:3" r="2">
      <c s="2" t="s" r="B2">
        <v>2</v>
      </c>
      <c s="2" t="s" r="C2">
        <v>67</v>
      </c>
    </row>
    <row spans="1:3" r="3">
      <c s="3" t="s" r="A3">
        <v>68</v>
      </c>
    </row>
    <row spans="1:3" r="4">
      <c s="4" t="s" r="A4">
        <v>69</v>
      </c>
      <c s="7" t="n" r="B4">
        <v>0</v>
      </c>
      <c s="7" t="n" r="C4">
        <v>0</v>
      </c>
    </row>
    <row spans="1:3" r="5">
      <c s="4" t="s" r="A5">
        <v>70</v>
      </c>
      <c s="5" t="n" r="B5">
        <v>0</v>
      </c>
      <c s="5" t="n" r="C5">
        <v>0</v>
      </c>
    </row>
    <row spans="1:3" r="6">
      <c s="3" t="s" r="A6">
        <v>71</v>
      </c>
    </row>
    <row spans="1:3" r="7">
      <c s="4" t="s" r="A7">
        <v>72</v>
      </c>
      <c s="5" t="n" r="B7">
        <v>103342</v>
      </c>
      <c s="5" t="n" r="C7">
        <v>0</v>
      </c>
    </row>
    <row spans="1:3" r="8">
      <c s="4" t="s" r="A8">
        <v>73</v>
      </c>
      <c s="5" t="n" r="B8">
        <v>25</v>
      </c>
      <c s="5" t="n" r="C8">
        <v>19209</v>
      </c>
    </row>
    <row spans="1:3" r="9">
      <c s="4" t="s" r="A9">
        <v>74</v>
      </c>
      <c s="5" t="n" r="B9">
        <v>8000</v>
      </c>
      <c s="5" t="n" r="C9">
        <v>0</v>
      </c>
    </row>
    <row spans="1:3" r="10">
      <c s="4" t="s" r="A10">
        <v>75</v>
      </c>
      <c s="5" t="n" r="B10">
        <v>164521</v>
      </c>
      <c s="5" t="n" r="C10">
        <v>0</v>
      </c>
    </row>
    <row spans="1:3" r="11">
      <c s="4" t="s" r="A11">
        <v>76</v>
      </c>
      <c s="5" t="n" r="B11">
        <v>275888</v>
      </c>
      <c s="5" t="n" r="C11">
        <v>19209</v>
      </c>
    </row>
    <row spans="1:3" r="12">
      <c s="4" t="s" r="A12">
        <v>77</v>
      </c>
      <c s="7" t="n" r="B12">
        <v>-275888</v>
      </c>
      <c s="7" t="n" r="C12">
        <v>-19209</v>
      </c>
    </row>
    <row spans="1:3" r="13">
      <c s="4" t="s" r="A13">
        <v>78</v>
      </c>
      <c s="7" t="n" r="B13">
        <v>0</v>
      </c>
      <c s="7" t="n" r="C13">
        <v>0</v>
      </c>
    </row>
    <row spans="1:3" r="14">
      <c s="4" t="s" r="A14">
        <v>79</v>
      </c>
      <c s="5" t="n" r="B14">
        <v>79960020</v>
      </c>
      <c s="5" t="n" r="C14">
        <v>10149443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80</v>
      </c>
      <c s="2" t="s" r="B1">
        <v>1</v>
      </c>
    </row>
    <row spans="1:3" r="2">
      <c s="2" t="s" r="B2">
        <v>2</v>
      </c>
      <c s="2" t="s" r="C2">
        <v>67</v>
      </c>
    </row>
    <row spans="1:3" r="3">
      <c s="3" t="s" r="A3">
        <v>81</v>
      </c>
    </row>
    <row spans="1:3" r="4">
      <c s="4" t="s" r="A4">
        <v>82</v>
      </c>
      <c s="7" t="n" r="B4">
        <v>-275888</v>
      </c>
      <c s="7" t="n" r="C4">
        <v>-6027</v>
      </c>
    </row>
    <row spans="1:3" r="5">
      <c s="3" t="s" r="A5">
        <v>83</v>
      </c>
    </row>
    <row spans="1:3" r="6">
      <c s="4" t="s" r="A6">
        <v>84</v>
      </c>
      <c s="5" t="n" r="B6">
        <v>1188</v>
      </c>
      <c s="5" t="n" r="C6">
        <v>0</v>
      </c>
    </row>
    <row spans="1:3" r="7">
      <c s="4" t="s" r="A7">
        <v>74</v>
      </c>
      <c s="5" t="n" r="B7">
        <v>8000</v>
      </c>
      <c s="5" t="n" r="C7">
        <v>0</v>
      </c>
    </row>
    <row spans="1:3" r="8">
      <c s="4" t="s" r="A8">
        <v>75</v>
      </c>
      <c s="5" t="n" r="B8">
        <v>164521</v>
      </c>
      <c s="5" t="n" r="C8">
        <v>0</v>
      </c>
    </row>
    <row spans="1:3" r="9">
      <c s="3" t="s" r="A9">
        <v>85</v>
      </c>
    </row>
    <row spans="1:3" r="10">
      <c s="4" t="s" r="A10">
        <v>33</v>
      </c>
      <c s="5" t="n" r="B10">
        <v>30000</v>
      </c>
      <c s="5" t="n" r="C10">
        <v>0</v>
      </c>
    </row>
    <row spans="1:3" r="11">
      <c s="4" t="s" r="A11">
        <v>86</v>
      </c>
      <c s="5" t="n" r="B11">
        <v>1900</v>
      </c>
      <c s="5" t="n" r="C11">
        <v>2946</v>
      </c>
    </row>
    <row spans="1:3" r="12">
      <c s="4" t="s" r="A12">
        <v>87</v>
      </c>
      <c s="5" t="n" r="B12">
        <v>-70279</v>
      </c>
      <c s="5" t="n" r="C12">
        <v>-3081</v>
      </c>
    </row>
    <row spans="1:3" r="13">
      <c s="3" t="s" r="A13">
        <v>88</v>
      </c>
    </row>
    <row spans="1:3" r="14">
      <c s="4" t="s" r="A14">
        <v>89</v>
      </c>
      <c s="5" t="n" r="B14">
        <v>-10000</v>
      </c>
      <c s="5" t="n" r="C14">
        <v>0</v>
      </c>
    </row>
    <row spans="1:3" r="15">
      <c s="4" t="s" r="A15">
        <v>90</v>
      </c>
      <c s="5" t="n" r="B15">
        <v>-10000</v>
      </c>
      <c s="5" t="n" r="C15">
        <v>0</v>
      </c>
    </row>
    <row spans="1:3" r="16">
      <c s="3" t="s" r="A16">
        <v>91</v>
      </c>
    </row>
    <row spans="1:3" r="17">
      <c s="4" t="s" r="A17">
        <v>92</v>
      </c>
      <c s="5" t="n" r="B17">
        <v>34100</v>
      </c>
      <c s="5" t="n" r="C17">
        <v>0</v>
      </c>
    </row>
    <row spans="1:3" r="18">
      <c s="4" t="s" r="A18">
        <v>93</v>
      </c>
      <c s="5" t="n" r="B18">
        <v>64120</v>
      </c>
      <c s="5" t="n" r="C18">
        <v>3081</v>
      </c>
    </row>
    <row spans="1:3" r="19">
      <c s="4" t="s" r="A19">
        <v>94</v>
      </c>
      <c s="5" t="n" r="B19">
        <v>98220</v>
      </c>
      <c s="5" t="n" r="C19">
        <v>3081</v>
      </c>
    </row>
    <row spans="1:3" r="20">
      <c s="4" t="s" r="A20">
        <v>95</v>
      </c>
      <c s="5" t="n" r="B20">
        <v>17941</v>
      </c>
      <c s="5" t="n" r="C20">
        <v>0</v>
      </c>
    </row>
    <row spans="1:3" r="21">
      <c s="4" t="s" r="A21">
        <v>96</v>
      </c>
      <c s="5" t="n" r="B21">
        <v>0</v>
      </c>
      <c s="5" t="n" r="C21">
        <v>1355</v>
      </c>
    </row>
    <row spans="1:3" r="22">
      <c s="4" t="s" r="A22">
        <v>97</v>
      </c>
      <c s="5" t="n" r="B22">
        <v>17941</v>
      </c>
      <c s="5" t="n" r="C22">
        <v>1355</v>
      </c>
    </row>
    <row spans="1:3" r="23">
      <c s="3" t="s" r="A23">
        <v>98</v>
      </c>
    </row>
    <row spans="1:3" r="24">
      <c s="4" t="s" r="A24">
        <v>99</v>
      </c>
      <c s="5" t="n" r="B24">
        <v>0</v>
      </c>
      <c s="5" t="n" r="C24">
        <v>0</v>
      </c>
    </row>
    <row spans="1:3" r="25">
      <c s="4" t="s" r="A25">
        <v>100</v>
      </c>
      <c s="5" t="n" r="B25">
        <v>0</v>
      </c>
      <c s="5" t="n" r="C25">
        <v>0</v>
      </c>
    </row>
    <row spans="1:3" r="26">
      <c s="3" t="s" r="A26">
        <v>101</v>
      </c>
    </row>
    <row spans="1:3" r="27">
      <c s="4" t="s" r="A27">
        <v>102</v>
      </c>
      <c s="5" t="n" r="B27">
        <v>4330060</v>
      </c>
      <c s="5" t="n" r="C27">
        <v>0</v>
      </c>
    </row>
    <row spans="1:3" r="28">
      <c s="4" t="s" r="A28">
        <v>103</v>
      </c>
      <c s="7" t="n" r="B28">
        <v>10000</v>
      </c>
      <c s="7" t="n" r="C28">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04</v>
      </c>
      <c s="2" t="s" r="B1">
        <v>1</v>
      </c>
    </row>
    <row spans="1:2" r="2">
      <c s="2" t="s" r="B2">
        <v>2</v>
      </c>
    </row>
    <row spans="1:2" r="3">
      <c s="3" t="s" r="A3">
        <v>105</v>
      </c>
    </row>
    <row spans="1:2" r="4">
      <c s="4" t="s" r="A4">
        <v>104</v>
      </c>
      <c s="4" t="s" r="B4">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07</v>
      </c>
      <c s="2" t="s" r="B1">
        <v>1</v>
      </c>
    </row>
    <row spans="1:2" r="2">
      <c s="2" t="s" r="B2">
        <v>2</v>
      </c>
    </row>
    <row spans="1:2" r="3">
      <c s="3" t="s" r="A3">
        <v>108</v>
      </c>
    </row>
    <row spans="1:2" r="4">
      <c s="4" t="s" r="A4">
        <v>107</v>
      </c>
      <c s="4" t="s" r="B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10</v>
      </c>
      <c s="2" t="s" r="B1">
        <v>1</v>
      </c>
    </row>
    <row spans="1:2" r="2">
      <c s="2" t="s" r="B2">
        <v>2</v>
      </c>
    </row>
    <row spans="1:2" r="3">
      <c s="3" t="s" r="A3">
        <v>111</v>
      </c>
    </row>
    <row spans="1:2" r="4">
      <c s="4" t="s" r="A4">
        <v>110</v>
      </c>
      <c s="4" t="s" r="B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13</v>
      </c>
      <c s="2" t="s" r="B1">
        <v>1</v>
      </c>
    </row>
    <row spans="1:2" r="2">
      <c s="2" t="s" r="B2">
        <v>2</v>
      </c>
    </row>
    <row spans="1:2" r="3">
      <c s="3" t="s" r="A3">
        <v>114</v>
      </c>
    </row>
    <row spans="1:2" r="4">
      <c s="4" t="s" r="A4">
        <v>113</v>
      </c>
      <c s="4" t="s" r="B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BALANCE SHEETS</vt:lpstr>
      <vt:lpstr>BALANCE SHEETS (PARENTHETICAL)</vt:lpstr>
      <vt:lpstr>STATEMENTS OF OPERATIONS</vt:lpstr>
      <vt:lpstr>STATEMENTS OF CASH FLOWS</vt:lpstr>
      <vt:lpstr>NOTE 1A. - RESTATEMENT OF PREVI</vt:lpstr>
      <vt:lpstr>NOTE 1 - NATURE OF BUSINESS</vt:lpstr>
      <vt:lpstr>NOTE 2 - SUMMARY OF SIGNIFICANT</vt:lpstr>
      <vt:lpstr>NOTE 3 - GOING CONCERN</vt:lpstr>
      <vt:lpstr>NOTE 4 - ACQUISITION (as restat</vt:lpstr>
      <vt:lpstr>NOTE 5 - LICENSE AGREEMENT (as </vt:lpstr>
      <vt:lpstr>NOTE 6 - FIXED ASSETS</vt:lpstr>
      <vt:lpstr>NOTE 7 - NOTE PAYABLE</vt:lpstr>
      <vt:lpstr>NOTE 8 - EQUITY</vt:lpstr>
      <vt:lpstr>NOTE 9 - DUE TO RELATED PARTIES</vt:lpstr>
      <vt:lpstr>NOTE 10 - COMMITMENTS AND CONTI</vt:lpstr>
      <vt:lpstr>NOTE 11 - SUBSEQUENT EVENTS</vt:lpstr>
      <vt:lpstr>NOTE 2 - SUMMARY OF SIGNIFICA18</vt:lpstr>
      <vt:lpstr>NOTE 1A. - RESTATEMENT OF PRE19</vt:lpstr>
      <vt:lpstr>NOTE 6 - FIXED ASSETS (Tables)</vt:lpstr>
      <vt:lpstr>NOTE 1A. - RESTATEMENT OF PRE21</vt:lpstr>
      <vt:lpstr>NOTE 1A. - RESTATEMENT OF PRE22</vt:lpstr>
      <vt:lpstr>NOTE 1A. - RESTATEMENT OF PRE23</vt:lpstr>
      <vt:lpstr>NOTE 2 - SUMMARY OF SIGNIFICA24</vt:lpstr>
      <vt:lpstr>NOTE 4 - ACQUISITION (as rest25</vt:lpstr>
      <vt:lpstr>NOTE 4 - ACQUISITION (as rest26</vt:lpstr>
      <vt:lpstr>NOTE 5 - LICENSE AGREEMENT (a27</vt:lpstr>
      <vt:lpstr>NOTE 6 - FIXED ASSETS (Details)</vt:lpstr>
      <vt:lpstr>NOTE 7 - NOTE PAYABLE (Details </vt:lpstr>
      <vt:lpstr>NOTE 8 - EQUITY (Details Narrat</vt:lpstr>
      <vt:lpstr>NOTE 9 - DUE TO RELATED PARTI31</vt:lpstr>
      <vt:lpstr>NOTE 11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2T13:13:21Z</dcterms:created>
  <dcterms:modified xmlns:dcterms="http://purl.org/dc/terms/" xmlns:xsi="http://www.w3.org/2001/XMLSchema-instance" xsi:type="dcterms:W3CDTF">2015-07-22T13:13:21Z</dcterms:modified>
  <dc:title xmlns:dc="http://purl.org/dc/elements/1.1/">Untitled</dc:title>
  <dc:description xmlns:dc="http://purl.org/dc/elements/1.1/"/>
  <dc:subject xmlns:dc="http://purl.org/dc/elements/1.1/"/>
  <cp:keywords/>
  <cp:category/>
</cp:coreProperties>
</file>